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Indebtednes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Income Tax Provision" sheetId="17" state="visible" r:id="rId17"/>
    <sheet xmlns:r="http://schemas.openxmlformats.org/officeDocument/2006/relationships" name="Equity Compensation Plans" sheetId="18" state="visible" r:id="rId18"/>
    <sheet xmlns:r="http://schemas.openxmlformats.org/officeDocument/2006/relationships" name="Comprehensive Loss and Accumul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Fair Value (Tables)"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Indebtedness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Equity Compensation Plans (Tabl" sheetId="31" state="visible" r:id="rId31"/>
    <sheet xmlns:r="http://schemas.openxmlformats.org/officeDocument/2006/relationships" name="Comprehensive Loss and Accumu_2" sheetId="32" state="visible" r:id="rId32"/>
    <sheet xmlns:r="http://schemas.openxmlformats.org/officeDocument/2006/relationships" name="Description of Business and S_3" sheetId="33" state="visible" r:id="rId33"/>
    <sheet xmlns:r="http://schemas.openxmlformats.org/officeDocument/2006/relationships" name="Fair Value (Financial Assets An" sheetId="34" state="visible" r:id="rId34"/>
    <sheet xmlns:r="http://schemas.openxmlformats.org/officeDocument/2006/relationships" name="Fair Value (Narrative) (Details" sheetId="35" state="visible" r:id="rId35"/>
    <sheet xmlns:r="http://schemas.openxmlformats.org/officeDocument/2006/relationships" name="Investments (Summary Of Short-t" sheetId="36" state="visible" r:id="rId36"/>
    <sheet xmlns:r="http://schemas.openxmlformats.org/officeDocument/2006/relationships" name="Investments (Narrative) (Detail" sheetId="37" state="visible" r:id="rId37"/>
    <sheet xmlns:r="http://schemas.openxmlformats.org/officeDocument/2006/relationships" name="Investments (Summary of Cost an" sheetId="38" state="visible" r:id="rId38"/>
    <sheet xmlns:r="http://schemas.openxmlformats.org/officeDocument/2006/relationships" name="Inventories (Details)" sheetId="39" state="visible" r:id="rId39"/>
    <sheet xmlns:r="http://schemas.openxmlformats.org/officeDocument/2006/relationships" name="Intangible Assets (Company's In" sheetId="40" state="visible" r:id="rId40"/>
    <sheet xmlns:r="http://schemas.openxmlformats.org/officeDocument/2006/relationships" name="Intangible Assets (Disaggregati" sheetId="41" state="visible" r:id="rId41"/>
    <sheet xmlns:r="http://schemas.openxmlformats.org/officeDocument/2006/relationships" name="Intangible Assets (Future Amort" sheetId="42" state="visible" r:id="rId42"/>
    <sheet xmlns:r="http://schemas.openxmlformats.org/officeDocument/2006/relationships" name="Accrued Liabilities (Details)" sheetId="43" state="visible" r:id="rId43"/>
    <sheet xmlns:r="http://schemas.openxmlformats.org/officeDocument/2006/relationships" name="Indebtedness (Narrative) (Detai" sheetId="44" state="visible" r:id="rId44"/>
    <sheet xmlns:r="http://schemas.openxmlformats.org/officeDocument/2006/relationships" name="Indebtedness (Future Maturities" sheetId="45" state="visible" r:id="rId45"/>
    <sheet xmlns:r="http://schemas.openxmlformats.org/officeDocument/2006/relationships" name="Leases (Narrative) (Details)" sheetId="46" state="visible" r:id="rId46"/>
    <sheet xmlns:r="http://schemas.openxmlformats.org/officeDocument/2006/relationships" name="Leases (Summary Of Weighted Ave" sheetId="47" state="visible" r:id="rId47"/>
    <sheet xmlns:r="http://schemas.openxmlformats.org/officeDocument/2006/relationships" name="Leases (Summary Of Components O" sheetId="48" state="visible" r:id="rId48"/>
    <sheet xmlns:r="http://schemas.openxmlformats.org/officeDocument/2006/relationships" name="Leases (Summary Of Supplemental" sheetId="49" state="visible" r:id="rId49"/>
    <sheet xmlns:r="http://schemas.openxmlformats.org/officeDocument/2006/relationships" name="Leases (Summary Of Supplement_2" sheetId="50" state="visible" r:id="rId50"/>
    <sheet xmlns:r="http://schemas.openxmlformats.org/officeDocument/2006/relationships" name="Leases (Schedule Of Maturities " sheetId="51" state="visible" r:id="rId51"/>
    <sheet xmlns:r="http://schemas.openxmlformats.org/officeDocument/2006/relationships" name="Commitments and Contingencies (" sheetId="52" state="visible" r:id="rId52"/>
    <sheet xmlns:r="http://schemas.openxmlformats.org/officeDocument/2006/relationships" name="Revenue (Revenue By Product Typ" sheetId="53" state="visible" r:id="rId53"/>
    <sheet xmlns:r="http://schemas.openxmlformats.org/officeDocument/2006/relationships" name="Revenue (Revenue By Geographic " sheetId="54" state="visible" r:id="rId54"/>
    <sheet xmlns:r="http://schemas.openxmlformats.org/officeDocument/2006/relationships" name="Income Tax Provision (Narrative" sheetId="55" state="visible" r:id="rId55"/>
    <sheet xmlns:r="http://schemas.openxmlformats.org/officeDocument/2006/relationships" name="Equity Compensation Plans (Narr" sheetId="56" state="visible" r:id="rId56"/>
    <sheet xmlns:r="http://schemas.openxmlformats.org/officeDocument/2006/relationships" name="Equity Compensation Plans (Shar" sheetId="57" state="visible" r:id="rId57"/>
    <sheet xmlns:r="http://schemas.openxmlformats.org/officeDocument/2006/relationships" name="Comprehensive Loss and Accumu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70</t>
        </is>
      </c>
      <c r="C8" s="4" t="inlineStr">
        <is>
          <t xml:space="preserve"> </t>
        </is>
      </c>
    </row>
    <row r="9">
      <c r="A9" s="4" t="inlineStr">
        <is>
          <t>Entity Registrant Name</t>
        </is>
      </c>
      <c r="B9" s="4" t="inlineStr">
        <is>
          <t>Atr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940305</t>
        </is>
      </c>
      <c r="C11" s="4" t="inlineStr">
        <is>
          <t xml:space="preserve"> </t>
        </is>
      </c>
    </row>
    <row r="12">
      <c r="A12" s="4" t="inlineStr">
        <is>
          <t>Entity Address, Address Line One</t>
        </is>
      </c>
      <c r="B12" s="4" t="inlineStr">
        <is>
          <t>7555 Innovation Way</t>
        </is>
      </c>
      <c r="C12" s="4" t="inlineStr">
        <is>
          <t xml:space="preserve"> </t>
        </is>
      </c>
    </row>
    <row r="13">
      <c r="A13" s="4" t="inlineStr">
        <is>
          <t>Entity Address, City or Town</t>
        </is>
      </c>
      <c r="B13" s="4" t="inlineStr">
        <is>
          <t>Ma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40</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55-4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T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697505</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32388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June 30, December 31, Raw materials $ 36,860 $ 36,751 Work in process 4,591 3,582 Finished goods 32,203 27,564 Total $ 73,654 $ 67,8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following table provides a summary of the Company’s intangible assets: June 30, 2024 December 31, 2023 Cost Accumulated Cost Accumulated Technology $ 46,470 $ 11,582 $ 46,470 $ 10,084 Patents 30,000 4,650 30,000 2,400 Total $ 76,470 $ 16,232 $ 76,470 $ 12,484 The following table summarizes the allocation of amortization expense of intangible assets: Three Months Ended Six Months Ended 2024 2023 2024 2023 Cost of revenues $ 1,125 $ 480 $ 2,250 $ 480 Research and development expenses 760 738 1,498 1,476 Total $ 1,885 $ 1,218 $ 3,748 $ 1,956 Future amortization expense is projected as follows: 2024 (excluding the six months ended June 30, 2024) $ 3,771 2025 8,441 2026 9,535 2027 10,435 2028 6,535 2029 and thereafter 21,521 Total $ 60,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June 30, December 31, Accrued compensation and employee-related expenses $ 27,061 $ 39,425 Sales returns and allowances 2,744 2,503 Other accrued liabilities 2,213 2,754 Total $ 32,018 $ 44,6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On January 5, 2024, the Company entered into a credit agreement (Credit Agreement) with JPMorgan Chase Bank, N.A., as administrative agent, and JPMorgan Chase Bank, N.A., as bookrunner and lead arranger (JPMCB), and Silicon Valley Bank, a Division of First-Citizens Bank &amp; Trust Company, as Joint Lead Arrangers and Joint Bookrunners, and the lenders party thereto (Lenders). The Credit Agreement provides for an asset based revolving credit facility (ABL Facility) in an amount of up to $125,000. Borrowing availability under the ABL Facility is based on the lesser of $125,000 or a borrowing base calculation as defined by the Credit Agreement. The Company may request an increase in the revolving commitment by up to $40,000 (not to exceed a total of $165,000). A portion of the ABL Facility, limited to $5,000, is available for the issuance of letters of credit by JPMCB or other financial institutions. JPMCB in its sole discretion, may create swingline loans by advancing floating rate revolving loans requested. Any such swingline loans will reduce availability under the ABL Facility on a dollar-for-dollar basis. At closing, the Company borrowed $61,865. The proceeds of the ABL Facility were used to terminate the Company’s outstanding indebtedness and final fee under the Loan and Security Agreement with Silicon Valley Bank (SVB Loan Agreement). Certain prepayment and early termination fees under the SVB Loan Agreement were waived at termination. The termination of the SVB Loan Agreement was treated as a debt extinguishment and the resulting loss on debt extinguishment is $1,362. As of June 30, 2024, the Company had borrowings of $61,865 and had borrowing capacity of $61,885 under the ABL facility. The Credit Agreement has a three-year term, and all outstanding borrowings are due upon maturity of the Credit Agreement on January 5, 2027. Through January 2025, the Company's required minimum utilization of the ABL facility is 40% of the aggregate revolving commitment or $50,000. Subject to customary exceptions and restrictions, the Company may voluntarily prepay outstanding amounts under the ABL Facility at any time thereafter without premium or penalty. Any voluntary prepayments made will not reduce commitments under the ABL Facility. The Credit Agreement contains mandatory prepayment provisions which require prepayment of amounts outstanding under the ABL Facility upon specified events or Availability shortfall. Future maturities of long-term debt are projected as follows: 2024 (excluding the six months ended June 30, 2024) $ — 2025 — 2026 — 2027 61,865 2028 — Total long-term debt, of which $61,865 is noncurrent $ 61,865 The ABL Facility is subject to a facility fee of 0.37% per annum of the daily available revolving commitment and paid on a quarterly basis. Outstanding amounts under the Credit Agreement bear interest at a rate per annum equal to, at the Company's election: (i) an alternate base rate (ABR) plus an applicable margin or (ii) an adjusted term secured overnight financing rate (SOFR) plus an applicable margin. All swingline loans bear interest at a rate per annum equal to the ABR plus the applicable margin under the Credit Agreement. Alternate base rate is equal to the greater of Prime, the NYFRB Rate plus 0.50% or Adjusted Term SOFR Rate plus 1.00%. The applicable margin on borrowings will adjust ranging 1.50% to 1.75% per annum for ABR borrowings and from 2.50% to 2.75% per annum for SOFR term borrowings determined by the average historical excess availability. Participation and fronting fees are accrued and paid on a quarterly basis. The ABL Facility is secured by the assets of the Company, consisting of personal, tangible or intangible property, including certain outstanding equity interests of the Company’s direct subsidiaries, subject to limitations specified in the Credit Agreement. The Credit Agreement contains customary representations and warranties, events of default and financial, affirmative and negative covenants for facilities of this type, including but not limited to financial covenants relating to a fixed charge coverage ratio, a minimum liquidity requirement and a minimum excess availability requirement, and restrictions on indebtedness, liens, investments and acquisitions, asset dispositions, specified agreements, restricted payments and prepayment of certain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and finance leases for office, manufacturing and warehouse facilities and automobiles. The Company’s leases have remaining lease terms of less than one year to nine years. Options to renew or extend leases beyond their initial term have been excluded from measurement of the right-of-use (ROU) assets and lease liabilities as exercise is not reasonably certain. The weighted average remaining lease term and the discount rate for the reporting periods are as follows: June 30, 2024 December 31, 2023 Operating Leases Weighted average remaining lease term (years) 4.6 4.8 Weighted average discount rate 5.99 % 5.75 % Finance Leases Weighted average remaining lease term (years) 6.2 6.7 Weighted average discount rate 7.07 % 6.93 % A letter of credit for $1,250 issued to the lessor of the Company's corporate headquarters building is renewed annually and remains outstanding as of June 30, 2024. The components of lease expense are as follows: Three Months Ended Six Months Ended 2024 2023 2024 2023 Operating lease cost $ 384 $ 325 $ 764 $ 635 Finance lease cost: Amortization of right-of-use assets 268 255 523 510 Interest on lease liabilities 160 170 317 345 Total finance lease cost $ 428 $ 425 $ 840 $ 855 Short-term lease expense was not significant for the three and six months ended June 30, 2024 and 2023. Supplemental cash flow information related to leases is as follows: Six Months Ended Six Months Ended Cash paid for amounts included in the measurement of lease liabilities: Operating cash flows for operating leases $ 453 $ 602 Operating cash flows for finance leases 317 345 Financing cash flows for finance leases 505 483 Right-of-use assets and corresponding lease obligations related to new and modified lease agreements: Operating leases 322 1,068 Finance leases 421 — Supplemental balance sheet information related to leases is as follows: June 30, 2024 December 31, 2023 Operating Leases Operating lease right-of-use assets $ 4,030 $ 4,324 Current lease liabilities 1,412 1,447 Finance and operating lease liabilities 3,022 3,307 Total operating lease liabilities $ 4,434 $ 4,754 Finance Leases Property and equipment, at cost $ 14,765 $ 14,620 Accumulated depreciation (8,352) (8,105) Property and equipment, net $ 6,413 $ 6,515 Current lease liabilities $ 1,129 $ 1,086 Finance and operating lease liabilities 7,888 8,061 Total finance lease liabilities $ 9,017 $ 9,147 Future maturities of lease liabilities as of June 30, 2024 are as follows: Operating Leases Finance Leases 2024 (excluding the six months ended June 30, 2024) $ 1,740 $ 860 2025 1,273 1,742 2026 940 1,774 2027 935 1,808 2028 527 1,842 2029 and thereafter 764 3,158 Total payments $ 6,179 $ 11,184 Less imputed interest (1,745) (2,167) Total $ 4,434 $ 9,017 </t>
        </is>
      </c>
    </row>
    <row r="5">
      <c r="A5" s="4" t="inlineStr">
        <is>
          <t>Leases</t>
        </is>
      </c>
      <c r="B5" s="4" t="inlineStr">
        <is>
          <t xml:space="preserve">LEASES The Company has operating and finance leases for office, manufacturing and warehouse facilities and automobiles. The Company’s leases have remaining lease terms of less than one year to nine years. Options to renew or extend leases beyond their initial term have been excluded from measurement of the right-of-use (ROU) assets and lease liabilities as exercise is not reasonably certain. The weighted average remaining lease term and the discount rate for the reporting periods are as follows: June 30, 2024 December 31, 2023 Operating Leases Weighted average remaining lease term (years) 4.6 4.8 Weighted average discount rate 5.99 % 5.75 % Finance Leases Weighted average remaining lease term (years) 6.2 6.7 Weighted average discount rate 7.07 % 6.93 % A letter of credit for $1,250 issued to the lessor of the Company's corporate headquarters building is renewed annually and remains outstanding as of June 30, 2024. The components of lease expense are as follows: Three Months Ended Six Months Ended 2024 2023 2024 2023 Operating lease cost $ 384 $ 325 $ 764 $ 635 Finance lease cost: Amortization of right-of-use assets 268 255 523 510 Interest on lease liabilities 160 170 317 345 Total finance lease cost $ 428 $ 425 $ 840 $ 855 Short-term lease expense was not significant for the three and six months ended June 30, 2024 and 2023. Supplemental cash flow information related to leases is as follows: Six Months Ended Six Months Ended Cash paid for amounts included in the measurement of lease liabilities: Operating cash flows for operating leases $ 453 $ 602 Operating cash flows for finance leases 317 345 Financing cash flows for finance leases 505 483 Right-of-use assets and corresponding lease obligations related to new and modified lease agreements: Operating leases 322 1,068 Finance leases 421 — Supplemental balance sheet information related to leases is as follows: June 30, 2024 December 31, 2023 Operating Leases Operating lease right-of-use assets $ 4,030 $ 4,324 Current lease liabilities 1,412 1,447 Finance and operating lease liabilities 3,022 3,307 Total operating lease liabilities $ 4,434 $ 4,754 Finance Leases Property and equipment, at cost $ 14,765 $ 14,620 Accumulated depreciation (8,352) (8,105) Property and equipment, net $ 6,413 $ 6,515 Current lease liabilities $ 1,129 $ 1,086 Finance and operating lease liabilities 7,888 8,061 Total finance lease liabilities $ 9,017 $ 9,147 Future maturities of lease liabilities as of June 30, 2024 are as follows: Operating Leases Finance Leases 2024 (excluding the six months ended June 30, 2024) $ 1,740 $ 860 2025 1,273 1,742 2026 940 1,774 2027 935 1,808 2028 527 1,842 2029 and thereafter 764 3,158 Total payments $ 6,179 $ 11,184 Less imputed interest (1,745) (2,167) Total $ 4,434 $ 9,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The Company had been a party to a license agreement that required royalty payments of 5% of specified product sales. In May 2023, the Company entered into an agreement that terminated the license agreement and the Company's obligations to make royalty payments under the license agreement. See Legal section below for additional information. Purchase Agreements. The Company enters into standard purchase agreements with supplie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can be reasonably estimated. The Company recognizes income from a favorable resolution of legal proceedings when the associated cash or assets are receiv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various state and local governments under the qui tam provisions of federal and certain state and local False Claims Acts. Although the USDOJ and all of the state and local governments declined to intervene, the relator continues to pursue the case. During the third quarter of 2022, the relator filed a Fourth Amended Complaint, which dropped allegations of off-label promotion and alleges that the Company paid illegal kickbacks to healthcare providers in exchange for using or referring the Company’s products, in violation of the federal Anti-Kickback Statute and various comparable state and local laws. While the Company is contesting the case, it is not possible to predict when this matter may be resolved or what impact, if any, the outcome of this matter might have on our consolidated financial position, results of operations or cash flows. On August 23, 2022, the Cleveland Clinic Foundation (“CCF”) and IDx Medical, Ltd. (“IDx”) filed a Demand for Arbitration against the Company with the American Arbitration Association (“AAA”), alleging that the Company breached certain provisions of the License Agreement dated December 9, 2003 among the Company, Clinic and IDx (“License Agreement”). Clinic and IDx alleged that the Company did not include the revenues from sales of certain products in its royalty payments due under the License Agreement, and the Company did not provide related notices required under the License Agreement. The Company filed its Answering Statement and Counterclaims to the allegations in September 2022, denying each claim and counterclaiming for breach of contract, correction of inventorship, declaratory judgment, patent prosecution and legal fees. In May 2023, the Company entered into an Assignment and Agreement Regarding IDx and CCF Intellectual property (“Assignment Agreement”) with Clinic and IDx. Pursuant to the Assignment Agreement, during the second quarter of 2023, the Company made a one-time payment of $33,400 to Clinic and IDx for the acquisition of patents and other intellectual property. The Assignment Agreement also requires dismissal of the arbitration and release of payment for royalty obligations due to Clinic and IDx under the License Agreement after March 31, 2023. The amount paid, together with transaction costs, was allocated between the acquired intangible asset, the release of payment for royalty obligations and the settlement of the dispute. The intangible asset was assigned a value of $30,000 and is being amortized over an estimated useful life of 5 years. The release of the royalty obligations was valued at $432. The remaining $3,088 was allocated to the settlement and was included in selling, general and administrative expenses for the three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6 Months Ended</t>
        </is>
      </c>
    </row>
    <row r="2">
      <c r="B2" s="2" t="inlineStr">
        <is>
          <t>Jun. 30, 2024</t>
        </is>
      </c>
    </row>
    <row r="3">
      <c r="A3" s="3" t="inlineStr">
        <is>
          <t>Segment Reporting [Abstract]</t>
        </is>
      </c>
      <c r="B3" s="4" t="inlineStr">
        <is>
          <t xml:space="preserve"> </t>
        </is>
      </c>
    </row>
    <row r="4">
      <c r="A4" s="4" t="inlineStr">
        <is>
          <t>Revenue</t>
        </is>
      </c>
      <c r="B4" s="4" t="inlineStr">
        <is>
          <t>REVENUE The Company develops, manufactures and sells devices designed primarily for surgical ablation of cardiac tissue, exclusion of the left atrial appendage, and temporarily blocking pain by ablating peripheral nerves. These devices are marketed to a broad base of medical centers globally. The Company recognizes revenue when control of promised goods is transferred to customers in an amount that reflects the consideration the Company expects to be entitled to in exchange for those goods. United States revenue by product type is as follows: Three Months Ended Six Months Ended 2024 2023 2024 2023 Open ablation $ 30,760 $ 27,002 $ 60,060 $ 52,144 Minimally invasive ablation 11,828 11,370 24,146 21,007 Pain management 15,006 12,590 27,745 23,658 Total ablation $ 57,594 $ 50,962 $ 111,951 $ 96,809 Appendage management 37,945 33,941 73,837 66,283 Total United States $ 95,539 $ 84,903 $ 185,788 $ 163,092 International revenue by product type is as follows: Three Months Ended Six Months Ended 2024 2023 2024 2023 Open ablation $ 9,170 $ 7,722 $ 17,072 $ 15,008 Minimally invasive ablation 1,764 1,375 3,878 3,242 Pain management 1,241 439 2,178 667 Total ablation $ 12,175 $ 9,536 $ 23,128 $ 18,917 Appendage management 8,555 6,479 16,204 12,403 Total International $ 20,730 $ 16,015 $ 39,332 $ 31,320 Revenue attributed to customer geographic locations is as follows: Three Months Ended Six Months Ended 2024 2023 2024 2023 United States $ 95,539 $ 84,903 $ 185,788 $ 163,092 Europe 12,630 9,457 23,978 18,858 Asia Pacific 6,721 6,125 13,002 11,527 Other International 1,379 433 2,352 935 Total International 20,730 16,015 39,332 31,320 Total Revenue $ 116,269 $ 100,918 $ 225,120 $ 194,4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4</t>
        </is>
      </c>
    </row>
    <row r="3">
      <c r="A3" s="3" t="inlineStr">
        <is>
          <t>Income Tax Disclosure [Abstract]</t>
        </is>
      </c>
      <c r="B3" s="4" t="inlineStr">
        <is>
          <t xml:space="preserve"> </t>
        </is>
      </c>
    </row>
    <row r="4">
      <c r="A4" s="4" t="inlineStr">
        <is>
          <t>Income Tax Provision</t>
        </is>
      </c>
      <c r="B4" s="4" t="inlineStr">
        <is>
          <t>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the discrete method and is based on financial results through the end of the interim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effective tax rate for the three months ended June 30, 2024 and 2023 was (3.3%) and (1.9%). The effective tax rate for the six months ended June 30, 2024 and 2023 was (2.1%) and (1.5%). The Company’s worldwide effective tax rate differs from the US statutory rate of 21% primarily due to valuation allowances. The Company's federal, state, local and foreign tax returns are routinely subject to review by various taxing authorities. The Company has not accrued any interest and penalties related to unrecognized income tax benefits as a result of offsetting net operating losses. However, if required, the Company will recognize interest and penalties within income tax expense and within the related tax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 Plans</t>
        </is>
      </c>
      <c r="B4" s="4" t="inlineStr">
        <is>
          <t xml:space="preserve">EQUITY COMPENSATION PLANS The Company has two share-based incentive plans: the 2023 Stock Incentive Plan (2023 Plan) and the 2018 Employee Stock Purchase Plan (ESPP). Stock Incentive Plan Under the 2023 Plan, the Board of Directors may grant restricted stock awards or restricted stock units (collectively RSAs), nonstatutory stock options, performance share awards (PSAs) or stock appreciation rights to Company employees, directors and consultants, and may grant incentive stock options to Company employees. The Compensation Committee of the Board of Directors, as the administrator of the 2023 Plan, has the authority to determine the terms of any awards, including the number of shares subject to each award, the exercisability of the awards and the form of consideration. As of June 30, 2024, 4,087 shares of common stock have been reserved for issuance under the 2023 Plan, and 2,543 shares were available for future grants. The Company issues registered shares of common stock for stock option exercises, restricted stock grants and performance share award payments. Employee Stock Purchase Plan Under the ESPP, shares of the Company’s common stock may be purchased at a discount (15%) to the lesser of the closing price of the Company’s common stock on the first or last trading day of the offering period. The offering period (currently six months) and the offering price are subject to change. Participants may not purchase more than $25 of the Company’s common stock in a calendar year or more than 3 shares during an offering period. As of June 30, 2024, there were 621 shares available for future issuance under the ESPP. Share-Based Compensation Expense Information The following table summarizes the allocation of share-based compensation expense: Three Months Ended Six Months Ended 2024 2023 2024 2023 Cost of revenue $ 628 $ 471 $ 1,158 $ 914 Research and development expenses 1,733 1,540 3,352 2,844 Selling, general and administrative expenses 8,030 6,984 15,146 13,997 Total $ 10,391 $ 8,995 $ 19,656 $ 17,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and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Comprehensive Loss and Accumulated Other Comprehensive Loss</t>
        </is>
      </c>
      <c r="B4" s="4" t="inlineStr">
        <is>
          <t>COMPREHENSIVE LOSS AND ACCUMULATED OTHER COMPREHENSIVE LOSS In addition to net losses, comprehensive loss includes foreign currency translation adjustments and unrealized gains (losses) on investments. Accumulated other comprehensive loss consisted of the following, net of tax: Three Months Ended Six Months Ended 2024 2023 2024 2023 Total accumulated other comprehensive loss at beginning of period $ (697) $ (3,072) $ (993) $ (4,096) Unrealized Gains (Losses) on Investments Balance at beginning of period $ (261) $ (2,657) $ (800) $ (3,698) Other comprehensive income before reclassifications 246 427 785 1,468 Balance at end of period $ (15) $ (2,230) $ (15) $ (2,230) Foreign Currency Translation Adjustment Balance at beginning of period $ (436) $ (415) $ (193) $ (398) Other comprehensive (loss) income before reclassifications (125) 28 (388) 153 Amounts reclassified to other income (expense) 7 8 27 (134) Balance at end of period $ (554) $ (379) $ (554) $ (379) Total accumulated other comprehensive loss at end of period $ (569) $ (2,609) $ (569) $ (2,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035</v>
      </c>
      <c r="C3" s="6" t="n">
        <v>84310</v>
      </c>
    </row>
    <row r="4">
      <c r="A4" s="4" t="inlineStr">
        <is>
          <t>Short-term investments</t>
        </is>
      </c>
      <c r="B4" s="5" t="n">
        <v>7985</v>
      </c>
      <c r="C4" s="5" t="n">
        <v>52975</v>
      </c>
    </row>
    <row r="5">
      <c r="A5" s="4" t="inlineStr">
        <is>
          <t>Accounts receivable, less allowance for credit losses of $400 and $500</t>
        </is>
      </c>
      <c r="B5" s="5" t="n">
        <v>55568</v>
      </c>
      <c r="C5" s="5" t="n">
        <v>52501</v>
      </c>
    </row>
    <row r="6">
      <c r="A6" s="4" t="inlineStr">
        <is>
          <t>Inventories</t>
        </is>
      </c>
      <c r="B6" s="5" t="n">
        <v>73654</v>
      </c>
      <c r="C6" s="5" t="n">
        <v>67897</v>
      </c>
    </row>
    <row r="7">
      <c r="A7" s="4" t="inlineStr">
        <is>
          <t>Prepaid and other current assets</t>
        </is>
      </c>
      <c r="B7" s="5" t="n">
        <v>9610</v>
      </c>
      <c r="C7" s="5" t="n">
        <v>8563</v>
      </c>
    </row>
    <row r="8">
      <c r="A8" s="4" t="inlineStr">
        <is>
          <t>Total current assets</t>
        </is>
      </c>
      <c r="B8" s="5" t="n">
        <v>252852</v>
      </c>
      <c r="C8" s="5" t="n">
        <v>266246</v>
      </c>
    </row>
    <row r="9">
      <c r="A9" s="4" t="inlineStr">
        <is>
          <t>Property and equipment, net</t>
        </is>
      </c>
      <c r="B9" s="5" t="n">
        <v>42175</v>
      </c>
      <c r="C9" s="5" t="n">
        <v>42435</v>
      </c>
    </row>
    <row r="10">
      <c r="A10" s="4" t="inlineStr">
        <is>
          <t>Operating lease right-of-use assets</t>
        </is>
      </c>
      <c r="B10" s="5" t="n">
        <v>4030</v>
      </c>
      <c r="C10" s="5" t="n">
        <v>4324</v>
      </c>
    </row>
    <row r="11">
      <c r="A11" s="4" t="inlineStr">
        <is>
          <t>Intangible assets, net</t>
        </is>
      </c>
      <c r="B11" s="5" t="n">
        <v>60238</v>
      </c>
      <c r="C11" s="5" t="n">
        <v>63986</v>
      </c>
    </row>
    <row r="12">
      <c r="A12" s="4" t="inlineStr">
        <is>
          <t>Goodwill</t>
        </is>
      </c>
      <c r="B12" s="5" t="n">
        <v>234781</v>
      </c>
      <c r="C12" s="5" t="n">
        <v>234781</v>
      </c>
    </row>
    <row r="13">
      <c r="A13" s="4" t="inlineStr">
        <is>
          <t>Other noncurrent assets</t>
        </is>
      </c>
      <c r="B13" s="5" t="n">
        <v>3197</v>
      </c>
      <c r="C13" s="5" t="n">
        <v>2160</v>
      </c>
    </row>
    <row r="14">
      <c r="A14" s="4" t="inlineStr">
        <is>
          <t>Total Assets</t>
        </is>
      </c>
      <c r="B14" s="5" t="n">
        <v>597273</v>
      </c>
      <c r="C14" s="5" t="n">
        <v>613932</v>
      </c>
    </row>
    <row r="15">
      <c r="A15" s="3" t="inlineStr">
        <is>
          <t>Current liabilities:</t>
        </is>
      </c>
      <c r="B15" s="4" t="inlineStr">
        <is>
          <t xml:space="preserve"> </t>
        </is>
      </c>
      <c r="C15" s="4" t="inlineStr">
        <is>
          <t xml:space="preserve"> </t>
        </is>
      </c>
    </row>
    <row r="16">
      <c r="A16" s="4" t="inlineStr">
        <is>
          <t>Accounts payable</t>
        </is>
      </c>
      <c r="B16" s="5" t="n">
        <v>26666</v>
      </c>
      <c r="C16" s="5" t="n">
        <v>27354</v>
      </c>
    </row>
    <row r="17">
      <c r="A17" s="4" t="inlineStr">
        <is>
          <t>Accrued liabilities</t>
        </is>
      </c>
      <c r="B17" s="5" t="n">
        <v>32018</v>
      </c>
      <c r="C17" s="5" t="n">
        <v>44682</v>
      </c>
    </row>
    <row r="18">
      <c r="A18" s="4" t="inlineStr">
        <is>
          <t>Current lease liabilities</t>
        </is>
      </c>
      <c r="B18" s="5" t="n">
        <v>2541</v>
      </c>
      <c r="C18" s="5" t="n">
        <v>2533</v>
      </c>
    </row>
    <row r="19">
      <c r="A19" s="4" t="inlineStr">
        <is>
          <t>Total current liabilities</t>
        </is>
      </c>
      <c r="B19" s="5" t="n">
        <v>61225</v>
      </c>
      <c r="C19" s="5" t="n">
        <v>74569</v>
      </c>
    </row>
    <row r="20">
      <c r="A20" s="4" t="inlineStr">
        <is>
          <t>Long-term debt</t>
        </is>
      </c>
      <c r="B20" s="5" t="n">
        <v>61865</v>
      </c>
      <c r="C20" s="5" t="n">
        <v>60593</v>
      </c>
    </row>
    <row r="21">
      <c r="A21" s="4" t="inlineStr">
        <is>
          <t>Finance and operating lease liabilities</t>
        </is>
      </c>
      <c r="B21" s="5" t="n">
        <v>10910</v>
      </c>
      <c r="C21" s="5" t="n">
        <v>11368</v>
      </c>
    </row>
    <row r="22">
      <c r="A22" s="4" t="inlineStr">
        <is>
          <t>Other noncurrent liabilities</t>
        </is>
      </c>
      <c r="B22" s="5" t="n">
        <v>1188</v>
      </c>
      <c r="C22" s="5" t="n">
        <v>1234</v>
      </c>
    </row>
    <row r="23">
      <c r="A23" s="4" t="inlineStr">
        <is>
          <t>Total Liabilities</t>
        </is>
      </c>
      <c r="B23" s="5" t="n">
        <v>135188</v>
      </c>
      <c r="C23" s="5" t="n">
        <v>147764</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90,000 shares authorized and 48,686 and 47,526 issued and outstanding</t>
        </is>
      </c>
      <c r="B26" s="5" t="n">
        <v>49</v>
      </c>
      <c r="C26" s="5" t="n">
        <v>48</v>
      </c>
    </row>
    <row r="27">
      <c r="A27" s="4" t="inlineStr">
        <is>
          <t>Additional paid-in capital</t>
        </is>
      </c>
      <c r="B27" s="5" t="n">
        <v>840939</v>
      </c>
      <c r="C27" s="5" t="n">
        <v>824170</v>
      </c>
    </row>
    <row r="28">
      <c r="A28" s="4" t="inlineStr">
        <is>
          <t>Accumulated other comprehensive loss</t>
        </is>
      </c>
      <c r="B28" s="5" t="n">
        <v>-569</v>
      </c>
      <c r="C28" s="5" t="n">
        <v>-993</v>
      </c>
    </row>
    <row r="29">
      <c r="A29" s="4" t="inlineStr">
        <is>
          <t>Accumulated deficit</t>
        </is>
      </c>
      <c r="B29" s="5" t="n">
        <v>-378334</v>
      </c>
      <c r="C29" s="5" t="n">
        <v>-357057</v>
      </c>
    </row>
    <row r="30">
      <c r="A30" s="4" t="inlineStr">
        <is>
          <t>Total Stockholders’ Equity</t>
        </is>
      </c>
      <c r="B30" s="5" t="n">
        <v>462085</v>
      </c>
      <c r="C30" s="5" t="n">
        <v>466168</v>
      </c>
    </row>
    <row r="31">
      <c r="A31" s="4" t="inlineStr">
        <is>
          <t>Total Liabilities and Stockholders’ Equity</t>
        </is>
      </c>
      <c r="B31" s="6" t="n">
        <v>597273</v>
      </c>
      <c r="C31" s="6" t="n">
        <v>613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008</v>
      </c>
      <c r="C4" s="6" t="n">
        <v>-5118</v>
      </c>
      <c r="D4" s="6" t="n">
        <v>-21277</v>
      </c>
      <c r="E4" s="6" t="n">
        <v>-115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t>
        </is>
      </c>
    </row>
    <row r="5">
      <c r="A5" s="4" t="inlineStr">
        <is>
          <t>Basis of Presentation</t>
        </is>
      </c>
      <c r="B5" s="4" t="inlineStr">
        <is>
          <t xml:space="preserve">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including inventories, intangible assets, valuation allowance for deferred income tax assets, disclosure of contingent assets and liabilities at the date of the financial statements and the reported amounts of revenue and expense, including share-based compensation expense. Estimates are based on historical experience, where applicable, and other reasonable assumptions. Actual results could differ from those estimates.</t>
        </is>
      </c>
    </row>
    <row r="7">
      <c r="A7" s="4" t="inlineStr">
        <is>
          <t>Segments</t>
        </is>
      </c>
      <c r="B7" s="4" t="inlineStr">
        <is>
          <t>Segments</t>
        </is>
      </c>
    </row>
    <row r="8">
      <c r="A8" s="4" t="inlineStr">
        <is>
          <t>Earnings Per Share</t>
        </is>
      </c>
      <c r="B8" s="4" t="inlineStr">
        <is>
          <t>Earnings Per Share</t>
        </is>
      </c>
    </row>
    <row r="9">
      <c r="A9" s="4" t="inlineStr">
        <is>
          <t>Fair Value</t>
        </is>
      </c>
      <c r="B9" s="4" t="inlineStr">
        <is>
          <t>FAIR VALUE The Financial Accounting Standards Board’s (FASB) Accounting Standards Codification (ASC) 820, “Fair Value Measurements and Disclosures” (ASC 820), defines fair value as the exchange price that would be received for an asset or paid to settle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10">
      <c r="A10" s="4" t="inlineStr">
        <is>
          <t>Comprehensive Loss and Accumulated Other Comprehensive Loss</t>
        </is>
      </c>
      <c r="B10" s="4" t="inlineStr">
        <is>
          <t>In addition to net losses, comprehensive loss includes foreign currency translation adjustments and unrealized gains (losses) on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measured at fair value on a recurring basis as of June 30, 2024: Quoted Prices in Significant Other Significant Other Total Assets: Money market funds $ — $ 85,887 $ — $ 85,887 Government and agency obligations 7,985 — — 7,985 Total assets $ 7,985 $ 85,887 $ — $ 93,872 The following table represents the Company’s fair value hierarchy for its financial assets measured at fair value on a recurring basis as of December 31, 2023: Quoted Prices in Significant Other Significant Other Total Assets: Money market funds $ — $ 77,864 $ — $ 77,864 Government and agency obligations 12,711 — — 12,711 Corporate bonds — 38,033 — 38,033 Asset-backed securities — 2,231 — 2,231 Total assets $ 12,711 $ 118,128 $ — $ 130,8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Investments as of June 30, 2024 consisted of the following: Cost Basis Unrealized Fair Value Government and agency obligations $ 8,000 $ (15) $ 7,985 Investments as of December 31, 2023 consisted of the following: Cost Basis Unrealized Fair Value Corporate bonds $ 38,514 $ (481) $ 38,033 Government and agency obligations 12,998 (287) 12,711 Asset-backed securities 2,263 (32) 2,231 Total $ 53,775 $ (800) $ 52,975</t>
        </is>
      </c>
    </row>
    <row r="5">
      <c r="A5" s="4" t="inlineStr">
        <is>
          <t>Debt Securities, Available-for-Sale</t>
        </is>
      </c>
      <c r="B5" s="4" t="inlineStr">
        <is>
          <t>The cost and fair value of investments in debt securities, by contractual maturity, as of June 30, 2024 were as follows: Available-for-sale Amortized Cost Fair Value Due in 1 year or less $ 8,000 $ 7,9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Inventories consist of the following: June 30, December 31, Raw materials $ 36,860 $ 36,751 Work in process 4,591 3,582 Finished goods 32,203 27,564 Total $ 73,654 $ 67,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June 30, 2024 December 31, 2023 Cost Accumulated Cost Accumulated Technology $ 46,470 $ 11,582 $ 46,470 $ 10,084 Patents 30,000 4,650 30,000 2,400 Total $ 76,470 $ 16,232 $ 76,470 $ 12,484</t>
        </is>
      </c>
    </row>
    <row r="5">
      <c r="A5" s="4" t="inlineStr">
        <is>
          <t>Finite-Lived Intangible Assets Amortization Expense</t>
        </is>
      </c>
      <c r="B5" s="4" t="inlineStr">
        <is>
          <t xml:space="preserve">The following table summarizes the allocation of amortization expense of intangible assets: Three Months Ended Six Months Ended 2024 2023 2024 2023 Cost of revenues $ 1,125 $ 480 $ 2,250 $ 480 Research and development expenses 760 738 1,498 1,476 Total $ 1,885 $ 1,218 $ 3,748 $ 1,956 </t>
        </is>
      </c>
    </row>
    <row r="6">
      <c r="A6" s="4" t="inlineStr">
        <is>
          <t>Future Amortization Expense Related to Intangible Assets</t>
        </is>
      </c>
      <c r="B6" s="4" t="inlineStr">
        <is>
          <t>Future amortization expense is projected as follows: 2024 (excluding the six months ended June 30, 2024) $ 3,771 2025 8,441 2026 9,535 2027 10,435 2028 6,535 2029 and thereafter 21,521 Total $ 60,2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Accrued liabilities consist of the following: June 30, December 31, Accrued compensation and employee-related expenses $ 27,061 $ 39,425 Sales returns and allowances 2,744 2,503 Other accrued liabilities 2,213 2,754 Total $ 32,018 $ 44,6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Future Maturities On Debt</t>
        </is>
      </c>
      <c r="B4" s="4" t="inlineStr">
        <is>
          <t>Future maturities of long-term debt are projected as follows: 2024 (excluding the six months ended June 30, 2024) $ — 2025 — 2026 — 2027 61,865 2028 — Total long-term debt, of which $61,865 is noncurrent $ 61,8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June 30, 2024 December 31, 2023 Operating Leases Weighted average remaining lease term (years) 4.6 4.8 Weighted average discount rate 5.99 % 5.75 % Finance Leases Weighted average remaining lease term (years) 6.2 6.7 Weighted average discount rate 7.07 % 6.93 %</t>
        </is>
      </c>
    </row>
    <row r="5">
      <c r="A5" s="4" t="inlineStr">
        <is>
          <t>Summary of Components of Lease Expense</t>
        </is>
      </c>
      <c r="B5" s="4" t="inlineStr">
        <is>
          <t xml:space="preserve">The components of lease expense are as follows: Three Months Ended Six Months Ended 2024 2023 2024 2023 Operating lease cost $ 384 $ 325 $ 764 $ 635 Finance lease cost: Amortization of right-of-use assets 268 255 523 510 Interest on lease liabilities 160 170 317 345 Total finance lease cost $ 428 $ 425 $ 840 $ 855 </t>
        </is>
      </c>
    </row>
    <row r="6">
      <c r="A6" s="4" t="inlineStr">
        <is>
          <t>Summary of Supplemental Cash Flow Information Related to Leases</t>
        </is>
      </c>
      <c r="B6" s="4" t="inlineStr">
        <is>
          <t xml:space="preserve">Supplemental cash flow information related to leases is as follows: Six Months Ended Six Months Ended Cash paid for amounts included in the measurement of lease liabilities: Operating cash flows for operating leases $ 453 $ 602 Operating cash flows for finance leases 317 345 Financing cash flows for finance leases 505 483 Right-of-use assets and corresponding lease obligations related to new and modified lease agreements: Operating leases 322 1,068 Finance leases 421 — </t>
        </is>
      </c>
    </row>
    <row r="7">
      <c r="A7" s="4" t="inlineStr">
        <is>
          <t>Summary of Supplemental Balance Sheet Information Related to Leases</t>
        </is>
      </c>
      <c r="B7" s="4" t="inlineStr">
        <is>
          <t xml:space="preserve">Supplemental balance sheet information related to leases is as follows: June 30, 2024 December 31, 2023 Operating Leases Operating lease right-of-use assets $ 4,030 $ 4,324 Current lease liabilities 1,412 1,447 Finance and operating lease liabilities 3,022 3,307 Total operating lease liabilities $ 4,434 $ 4,754 Finance Leases Property and equipment, at cost $ 14,765 $ 14,620 Accumulated depreciation (8,352) (8,105) Property and equipment, net $ 6,413 $ 6,515 Current lease liabilities $ 1,129 $ 1,086 Finance and operating lease liabilities 7,888 8,061 Total finance lease liabilities $ 9,017 $ 9,147 </t>
        </is>
      </c>
    </row>
    <row r="8">
      <c r="A8" s="4" t="inlineStr">
        <is>
          <t>Schedule of Maturities of Lease Liabilities</t>
        </is>
      </c>
      <c r="B8" s="4" t="inlineStr">
        <is>
          <t xml:space="preserve">Future maturities of lease liabilities as of June 30, 2024 are as follows: Operating Leases Finance Leases 2024 (excluding the six months ended June 30, 2024) $ 1,740 $ 860 2025 1,273 1,742 2026 940 1,774 2027 935 1,808 2028 527 1,842 2029 and thereafter 764 3,158 Total payments $ 6,179 $ 11,184 Less imputed interest (1,745) (2,167) Total $ 4,434 $ 9,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400</v>
      </c>
      <c r="C3" s="6" t="n">
        <v>500</v>
      </c>
    </row>
    <row r="4">
      <c r="A4" s="4" t="inlineStr">
        <is>
          <t>Common stock, par value (in usd per share)</t>
        </is>
      </c>
      <c r="B4" s="7" t="n">
        <v>0.001</v>
      </c>
      <c r="C4" s="7" t="n">
        <v>0.001</v>
      </c>
    </row>
    <row r="5">
      <c r="A5" s="4" t="inlineStr">
        <is>
          <t>Common stock, shares authorized (in shares)</t>
        </is>
      </c>
      <c r="B5" s="5" t="n">
        <v>90000</v>
      </c>
      <c r="C5" s="5" t="n">
        <v>90000</v>
      </c>
    </row>
    <row r="6">
      <c r="A6" s="4" t="inlineStr">
        <is>
          <t>Common stock, shares issued (in shares)</t>
        </is>
      </c>
      <c r="B6" s="5" t="n">
        <v>48686</v>
      </c>
      <c r="C6" s="5" t="n">
        <v>47526</v>
      </c>
    </row>
    <row r="7">
      <c r="A7" s="4" t="inlineStr">
        <is>
          <t>Common stock, shares outstanding (in shares)</t>
        </is>
      </c>
      <c r="B7" s="5" t="n">
        <v>48686</v>
      </c>
      <c r="C7" s="5" t="n">
        <v>47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Jun. 30, 2024</t>
        </is>
      </c>
    </row>
    <row r="3">
      <c r="A3" s="3" t="inlineStr">
        <is>
          <t>Segment Reporting [Abstract]</t>
        </is>
      </c>
      <c r="B3" s="4" t="inlineStr">
        <is>
          <t xml:space="preserve"> </t>
        </is>
      </c>
    </row>
    <row r="4">
      <c r="A4" s="4" t="inlineStr">
        <is>
          <t>Revenue By Product Type</t>
        </is>
      </c>
      <c r="B4" s="4" t="inlineStr">
        <is>
          <t>United States revenue by product type is as follows: Three Months Ended Six Months Ended 2024 2023 2024 2023 Open ablation $ 30,760 $ 27,002 $ 60,060 $ 52,144 Minimally invasive ablation 11,828 11,370 24,146 21,007 Pain management 15,006 12,590 27,745 23,658 Total ablation $ 57,594 $ 50,962 $ 111,951 $ 96,809 Appendage management 37,945 33,941 73,837 66,283 Total United States $ 95,539 $ 84,903 $ 185,788 $ 163,092 International revenue by product type is as follows: Three Months Ended Six Months Ended 2024 2023 2024 2023 Open ablation $ 9,170 $ 7,722 $ 17,072 $ 15,008 Minimally invasive ablation 1,764 1,375 3,878 3,242 Pain management 1,241 439 2,178 667 Total ablation $ 12,175 $ 9,536 $ 23,128 $ 18,917 Appendage management 8,555 6,479 16,204 12,403 Total International $ 20,730 $ 16,015 $ 39,332 $ 31,320</t>
        </is>
      </c>
    </row>
    <row r="5">
      <c r="A5" s="4" t="inlineStr">
        <is>
          <t>Revenue By Geographic Area</t>
        </is>
      </c>
      <c r="B5" s="4" t="inlineStr">
        <is>
          <t>Revenue attributed to customer geographic locations is as follows: Three Months Ended Six Months Ended 2024 2023 2024 2023 United States $ 95,539 $ 84,903 $ 185,788 $ 163,092 Europe 12,630 9,457 23,978 18,858 Asia Pacific 6,721 6,125 13,002 11,527 Other International 1,379 433 2,352 935 Total International 20,730 16,015 39,332 31,320 Total Revenue $ 116,269 $ 100,918 $ 225,120 $ 194,4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Expense Related To Employee Share-Based Compensation</t>
        </is>
      </c>
      <c r="B4" s="4" t="inlineStr">
        <is>
          <t xml:space="preserve">The following table summarizes the allocation of share-based compensation expense: Three Months Ended Six Months Ended 2024 2023 2024 2023 Cost of revenue $ 628 $ 471 $ 1,158 $ 914 Research and development expenses 1,733 1,540 3,352 2,844 Selling, general and administrative expenses 8,030 6,984 15,146 13,997 Total $ 10,391 $ 8,995 $ 19,656 $ 17,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and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ummary of Accumulated Other Comprehensive Loss</t>
        </is>
      </c>
      <c r="B4" s="4" t="inlineStr">
        <is>
          <t>Accumulated other comprehensive loss consisted of the following, net of tax: Three Months Ended Six Months Ended 2024 2023 2024 2023 Total accumulated other comprehensive loss at beginning of period $ (697) $ (3,072) $ (993) $ (4,096) Unrealized Gains (Losses) on Investments Balance at beginning of period $ (261) $ (2,657) $ (800) $ (3,698) Other comprehensive income before reclassifications 246 427 785 1,468 Balance at end of period $ (15) $ (2,230) $ (15) $ (2,230) Foreign Currency Translation Adjustment Balance at beginning of period $ (436) $ (415) $ (193) $ (398) Other comprehensive (loss) income before reclassifications (125) 28 (388) 153 Amounts reclassified to other income (expense) 7 8 27 (134) Balance at end of period $ (554) $ (379) $ (554) $ (379) Total accumulated other comprehensive loss at end of period $ (569) $ (2,609) $ (569) $ (2,6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Narrative) (Details) - USD ($) shares in Thousands, $ in Thousands</t>
        </is>
      </c>
      <c r="B1" s="2" t="inlineStr">
        <is>
          <t>6 Months Ended</t>
        </is>
      </c>
    </row>
    <row r="2">
      <c r="B2" s="2" t="inlineStr">
        <is>
          <t>Jun. 30, 2024</t>
        </is>
      </c>
      <c r="C2" s="2" t="inlineStr">
        <is>
          <t>Jun. 30,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hares not included in the computation of diluted earnings per share (in shares)</t>
        </is>
      </c>
      <c r="B4" s="5" t="n">
        <v>2675</v>
      </c>
      <c r="C4" s="5" t="n">
        <v>1839</v>
      </c>
      <c r="D4" s="4" t="inlineStr">
        <is>
          <t xml:space="preserve"> </t>
        </is>
      </c>
    </row>
    <row r="5">
      <c r="A5" s="4" t="inlineStr">
        <is>
          <t>Europ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t>
        </is>
      </c>
      <c r="B7" s="6" t="n">
        <v>3800</v>
      </c>
      <c r="C7" s="4" t="inlineStr">
        <is>
          <t xml:space="preserve"> </t>
        </is>
      </c>
      <c r="D7" s="6" t="n">
        <v>34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ssets</t>
        </is>
      </c>
      <c r="B3" s="6" t="n">
        <v>93872</v>
      </c>
      <c r="C3" s="6" t="n">
        <v>13083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85887</v>
      </c>
      <c r="C6" s="5" t="n">
        <v>77864</v>
      </c>
    </row>
    <row r="7">
      <c r="A7" s="4" t="inlineStr">
        <is>
          <t>Government and agenc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7985</v>
      </c>
      <c r="C9" s="5" t="n">
        <v>12711</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4" t="inlineStr">
        <is>
          <t xml:space="preserve"> </t>
        </is>
      </c>
      <c r="C12" s="5" t="n">
        <v>38033</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4" t="inlineStr">
        <is>
          <t xml:space="preserve"> </t>
        </is>
      </c>
      <c r="C15" s="5" t="n">
        <v>2231</v>
      </c>
    </row>
    <row r="16">
      <c r="A16" s="4" t="inlineStr">
        <is>
          <t>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7985</v>
      </c>
      <c r="C18" s="5" t="n">
        <v>12711</v>
      </c>
    </row>
    <row r="19">
      <c r="A19" s="4" t="inlineStr">
        <is>
          <t>Quoted Prices in ‎Active Markets for ‎Identical Ass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Quoted Prices in ‎Active Markets for ‎Identical Assets ‎(Level 1) | Government and agency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7985</v>
      </c>
      <c r="C24" s="5" t="n">
        <v>12711</v>
      </c>
    </row>
    <row r="25">
      <c r="A25" s="4" t="inlineStr">
        <is>
          <t>Quoted Prices in ‎Active Markets for ‎Identical Assets ‎(Level 1)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5" t="n">
        <v>0</v>
      </c>
    </row>
    <row r="28">
      <c r="A28" s="4" t="inlineStr">
        <is>
          <t>Quoted Prices in ‎Active Markets for ‎Identical Assets ‎(Level 1) | Asset-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4" t="inlineStr">
        <is>
          <t xml:space="preserve"> </t>
        </is>
      </c>
      <c r="C30" s="5"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85887</v>
      </c>
      <c r="C33" s="5" t="n">
        <v>118128</v>
      </c>
    </row>
    <row r="34">
      <c r="A34" s="4" t="inlineStr">
        <is>
          <t>Significant Other ‎Observabl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85887</v>
      </c>
      <c r="C36" s="5" t="n">
        <v>77864</v>
      </c>
    </row>
    <row r="37">
      <c r="A37" s="4" t="inlineStr">
        <is>
          <t>Significant Other ‎Observable Inputs ‎(Level 2) | Government and agency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4" t="inlineStr">
        <is>
          <t>Significant Other ‎Observable Inputs ‎(Level 2)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4" t="inlineStr">
        <is>
          <t xml:space="preserve"> </t>
        </is>
      </c>
      <c r="C42" s="5" t="n">
        <v>38033</v>
      </c>
    </row>
    <row r="43">
      <c r="A43" s="4" t="inlineStr">
        <is>
          <t>Significant Other ‎Observable Inputs ‎(Level 2)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4" t="inlineStr">
        <is>
          <t xml:space="preserve"> </t>
        </is>
      </c>
      <c r="C45" s="5" t="n">
        <v>2231</v>
      </c>
    </row>
    <row r="46">
      <c r="A46" s="4" t="inlineStr">
        <is>
          <t>Significant Other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5" t="n">
        <v>0</v>
      </c>
      <c r="C48" s="5" t="n">
        <v>0</v>
      </c>
    </row>
    <row r="49">
      <c r="A49" s="4" t="inlineStr">
        <is>
          <t>Significant Other ‎Unobservable ‎Inputs (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Significant Other ‎Unobservable ‎Inputs (Level 3) | Government and agency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6" t="n">
        <v>0</v>
      </c>
      <c r="C54" s="5" t="n">
        <v>0</v>
      </c>
    </row>
    <row r="55">
      <c r="A55" s="4" t="inlineStr">
        <is>
          <t>Significant Other ‎Unobservable ‎Inputs (Level 3) | Corporate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4" t="inlineStr">
        <is>
          <t xml:space="preserve"> </t>
        </is>
      </c>
      <c r="C57" s="5" t="n">
        <v>0</v>
      </c>
    </row>
    <row r="58">
      <c r="A58" s="4" t="inlineStr">
        <is>
          <t>Significant Other ‎Unobservable ‎Inputs (Level 3) | Asset-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4" t="inlineStr">
        <is>
          <t xml:space="preserve"> </t>
        </is>
      </c>
      <c r="C6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Narrative) (Details) - USD ($)</t>
        </is>
      </c>
      <c r="B1" s="2" t="inlineStr">
        <is>
          <t>Jun. 30, 2024</t>
        </is>
      </c>
      <c r="C1" s="2" t="inlineStr">
        <is>
          <t>Dec. 31, 2023</t>
        </is>
      </c>
    </row>
    <row r="2">
      <c r="A2" s="4" t="inlineStr">
        <is>
          <t>Contingent Consider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maining fair valu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ummary Of Short-term Investments) (Details) - USD ($) $ in Thousands</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Cost Basis</t>
        </is>
      </c>
      <c r="B4" s="4" t="inlineStr">
        <is>
          <t xml:space="preserve"> </t>
        </is>
      </c>
      <c r="C4" s="6" t="n">
        <v>53775</v>
      </c>
    </row>
    <row r="5">
      <c r="A5" s="4" t="inlineStr">
        <is>
          <t>Unrealized Losses</t>
        </is>
      </c>
      <c r="B5" s="4" t="inlineStr">
        <is>
          <t xml:space="preserve"> </t>
        </is>
      </c>
      <c r="C5" s="5" t="n">
        <v>-800</v>
      </c>
    </row>
    <row r="6">
      <c r="A6" s="4" t="inlineStr">
        <is>
          <t>Fair Value</t>
        </is>
      </c>
      <c r="B6" s="4" t="inlineStr">
        <is>
          <t xml:space="preserve"> </t>
        </is>
      </c>
      <c r="C6" s="5" t="n">
        <v>52975</v>
      </c>
    </row>
    <row r="7">
      <c r="A7" s="4" t="inlineStr">
        <is>
          <t>Corporate bond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st Basis</t>
        </is>
      </c>
      <c r="B9" s="4" t="inlineStr">
        <is>
          <t xml:space="preserve"> </t>
        </is>
      </c>
      <c r="C9" s="5" t="n">
        <v>38514</v>
      </c>
    </row>
    <row r="10">
      <c r="A10" s="4" t="inlineStr">
        <is>
          <t>Unrealized Losses</t>
        </is>
      </c>
      <c r="B10" s="4" t="inlineStr">
        <is>
          <t xml:space="preserve"> </t>
        </is>
      </c>
      <c r="C10" s="5" t="n">
        <v>-481</v>
      </c>
    </row>
    <row r="11">
      <c r="A11" s="4" t="inlineStr">
        <is>
          <t>Fair Value</t>
        </is>
      </c>
      <c r="B11" s="4" t="inlineStr">
        <is>
          <t xml:space="preserve"> </t>
        </is>
      </c>
      <c r="C11" s="5" t="n">
        <v>38033</v>
      </c>
    </row>
    <row r="12">
      <c r="A12" s="4" t="inlineStr">
        <is>
          <t>Government and agency obligation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 Basis</t>
        </is>
      </c>
      <c r="B14" s="6" t="n">
        <v>8000</v>
      </c>
      <c r="C14" s="5" t="n">
        <v>12998</v>
      </c>
    </row>
    <row r="15">
      <c r="A15" s="4" t="inlineStr">
        <is>
          <t>Unrealized Losses</t>
        </is>
      </c>
      <c r="B15" s="5" t="n">
        <v>-15</v>
      </c>
      <c r="C15" s="5" t="n">
        <v>-287</v>
      </c>
    </row>
    <row r="16">
      <c r="A16" s="4" t="inlineStr">
        <is>
          <t>Fair Value</t>
        </is>
      </c>
      <c r="B16" s="6" t="n">
        <v>7985</v>
      </c>
      <c r="C16" s="5" t="n">
        <v>12711</v>
      </c>
    </row>
    <row r="17">
      <c r="A17" s="4" t="inlineStr">
        <is>
          <t>Asset-backed securit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Cost Basis</t>
        </is>
      </c>
      <c r="B19" s="4" t="inlineStr">
        <is>
          <t xml:space="preserve"> </t>
        </is>
      </c>
      <c r="C19" s="5" t="n">
        <v>2263</v>
      </c>
    </row>
    <row r="20">
      <c r="A20" s="4" t="inlineStr">
        <is>
          <t>Unrealized Losses</t>
        </is>
      </c>
      <c r="B20" s="4" t="inlineStr">
        <is>
          <t xml:space="preserve"> </t>
        </is>
      </c>
      <c r="C20" s="5" t="n">
        <v>-32</v>
      </c>
    </row>
    <row r="21">
      <c r="A21" s="4" t="inlineStr">
        <is>
          <t>Fair Value</t>
        </is>
      </c>
      <c r="B21" s="4" t="inlineStr">
        <is>
          <t xml:space="preserve"> </t>
        </is>
      </c>
      <c r="C21" s="6" t="n">
        <v>22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Narrative) (Details) - USD ($)</t>
        </is>
      </c>
      <c r="B1" s="2" t="inlineStr">
        <is>
          <t>6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Gain (loss) on investment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Investments (Summary of Cost and Fair Value) (Details) $ in Thousands</t>
        </is>
      </c>
      <c r="B1" s="2" t="inlineStr">
        <is>
          <t>Jun. 30, 2024 USD ($)</t>
        </is>
      </c>
    </row>
    <row r="2">
      <c r="A2" s="3" t="inlineStr">
        <is>
          <t>Amortized Cost</t>
        </is>
      </c>
      <c r="B2" s="4" t="inlineStr">
        <is>
          <t xml:space="preserve"> </t>
        </is>
      </c>
    </row>
    <row r="3">
      <c r="A3" s="4" t="inlineStr">
        <is>
          <t>Due in 1 year or less</t>
        </is>
      </c>
      <c r="B3" s="6" t="n">
        <v>8000</v>
      </c>
    </row>
    <row r="4">
      <c r="A4" s="3" t="inlineStr">
        <is>
          <t>Fair Value</t>
        </is>
      </c>
      <c r="B4" s="4" t="inlineStr">
        <is>
          <t xml:space="preserve"> </t>
        </is>
      </c>
    </row>
    <row r="5">
      <c r="A5" s="4" t="inlineStr">
        <is>
          <t>Due in 1 year or less</t>
        </is>
      </c>
      <c r="B5" s="6" t="n">
        <v>7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6860</v>
      </c>
      <c r="C3" s="6" t="n">
        <v>36751</v>
      </c>
    </row>
    <row r="4">
      <c r="A4" s="4" t="inlineStr">
        <is>
          <t>Work in process</t>
        </is>
      </c>
      <c r="B4" s="5" t="n">
        <v>4591</v>
      </c>
      <c r="C4" s="5" t="n">
        <v>3582</v>
      </c>
    </row>
    <row r="5">
      <c r="A5" s="4" t="inlineStr">
        <is>
          <t>Finished goods</t>
        </is>
      </c>
      <c r="B5" s="5" t="n">
        <v>32203</v>
      </c>
      <c r="C5" s="5" t="n">
        <v>27564</v>
      </c>
    </row>
    <row r="6">
      <c r="A6" s="4" t="inlineStr">
        <is>
          <t>Total</t>
        </is>
      </c>
      <c r="B6" s="6" t="n">
        <v>73654</v>
      </c>
      <c r="C6" s="6" t="n">
        <v>67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6269</v>
      </c>
      <c r="C4" s="6" t="n">
        <v>100918</v>
      </c>
      <c r="D4" s="6" t="n">
        <v>225120</v>
      </c>
      <c r="E4" s="6" t="n">
        <v>194412</v>
      </c>
    </row>
    <row r="5">
      <c r="A5" s="4" t="inlineStr">
        <is>
          <t>Cost of revenue</t>
        </is>
      </c>
      <c r="B5" s="5" t="n">
        <v>29425</v>
      </c>
      <c r="C5" s="5" t="n">
        <v>23841</v>
      </c>
      <c r="D5" s="5" t="n">
        <v>57008</v>
      </c>
      <c r="E5" s="5" t="n">
        <v>47726</v>
      </c>
    </row>
    <row r="6">
      <c r="A6" s="4" t="inlineStr">
        <is>
          <t>Gross profit</t>
        </is>
      </c>
      <c r="B6" s="5" t="n">
        <v>86844</v>
      </c>
      <c r="C6" s="5" t="n">
        <v>77077</v>
      </c>
      <c r="D6" s="5" t="n">
        <v>168112</v>
      </c>
      <c r="E6" s="5" t="n">
        <v>1466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0416</v>
      </c>
      <c r="C8" s="5" t="n">
        <v>17438</v>
      </c>
      <c r="D8" s="5" t="n">
        <v>40261</v>
      </c>
      <c r="E8" s="5" t="n">
        <v>32765</v>
      </c>
    </row>
    <row r="9">
      <c r="A9" s="4" t="inlineStr">
        <is>
          <t>Selling, general and administrative expenses</t>
        </is>
      </c>
      <c r="B9" s="5" t="n">
        <v>73596</v>
      </c>
      <c r="C9" s="5" t="n">
        <v>63783</v>
      </c>
      <c r="D9" s="5" t="n">
        <v>145936</v>
      </c>
      <c r="E9" s="5" t="n">
        <v>123847</v>
      </c>
    </row>
    <row r="10">
      <c r="A10" s="4" t="inlineStr">
        <is>
          <t>Total operating expenses</t>
        </is>
      </c>
      <c r="B10" s="5" t="n">
        <v>94012</v>
      </c>
      <c r="C10" s="5" t="n">
        <v>81221</v>
      </c>
      <c r="D10" s="5" t="n">
        <v>186197</v>
      </c>
      <c r="E10" s="5" t="n">
        <v>156612</v>
      </c>
    </row>
    <row r="11">
      <c r="A11" s="4" t="inlineStr">
        <is>
          <t>Loss from operations</t>
        </is>
      </c>
      <c r="B11" s="5" t="n">
        <v>-7168</v>
      </c>
      <c r="C11" s="5" t="n">
        <v>-4144</v>
      </c>
      <c r="D11" s="5" t="n">
        <v>-18085</v>
      </c>
      <c r="E11" s="5" t="n">
        <v>-992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12</v>
      </c>
      <c r="C13" s="5" t="n">
        <v>-1719</v>
      </c>
      <c r="D13" s="5" t="n">
        <v>-3289</v>
      </c>
      <c r="E13" s="5" t="n">
        <v>-3355</v>
      </c>
    </row>
    <row r="14">
      <c r="A14" s="4" t="inlineStr">
        <is>
          <t>Interest income</t>
        </is>
      </c>
      <c r="B14" s="5" t="n">
        <v>997</v>
      </c>
      <c r="C14" s="5" t="n">
        <v>961</v>
      </c>
      <c r="D14" s="5" t="n">
        <v>1949</v>
      </c>
      <c r="E14" s="5" t="n">
        <v>1836</v>
      </c>
    </row>
    <row r="15">
      <c r="A15" s="4" t="inlineStr">
        <is>
          <t>Loss on debt extinguishment</t>
        </is>
      </c>
      <c r="B15" s="5" t="n">
        <v>0</v>
      </c>
      <c r="C15" s="5" t="n">
        <v>0</v>
      </c>
      <c r="D15" s="5" t="n">
        <v>-1362</v>
      </c>
      <c r="E15" s="5" t="n">
        <v>0</v>
      </c>
    </row>
    <row r="16">
      <c r="A16" s="4" t="inlineStr">
        <is>
          <t>Other income (expense)</t>
        </is>
      </c>
      <c r="B16" s="5" t="n">
        <v>28</v>
      </c>
      <c r="C16" s="5" t="n">
        <v>-123</v>
      </c>
      <c r="D16" s="5" t="n">
        <v>-54</v>
      </c>
      <c r="E16" s="5" t="n">
        <v>22</v>
      </c>
    </row>
    <row r="17">
      <c r="A17" s="4" t="inlineStr">
        <is>
          <t>Loss before income tax expense</t>
        </is>
      </c>
      <c r="B17" s="5" t="n">
        <v>-7755</v>
      </c>
      <c r="C17" s="5" t="n">
        <v>-5025</v>
      </c>
      <c r="D17" s="5" t="n">
        <v>-20841</v>
      </c>
      <c r="E17" s="5" t="n">
        <v>-11423</v>
      </c>
    </row>
    <row r="18">
      <c r="A18" s="4" t="inlineStr">
        <is>
          <t>Income tax expense</t>
        </is>
      </c>
      <c r="B18" s="5" t="n">
        <v>253</v>
      </c>
      <c r="C18" s="5" t="n">
        <v>93</v>
      </c>
      <c r="D18" s="5" t="n">
        <v>436</v>
      </c>
      <c r="E18" s="5" t="n">
        <v>171</v>
      </c>
    </row>
    <row r="19">
      <c r="A19" s="4" t="inlineStr">
        <is>
          <t>Net loss</t>
        </is>
      </c>
      <c r="B19" s="6" t="n">
        <v>-8008</v>
      </c>
      <c r="C19" s="6" t="n">
        <v>-5118</v>
      </c>
      <c r="D19" s="6" t="n">
        <v>-21277</v>
      </c>
      <c r="E19" s="6" t="n">
        <v>-11594</v>
      </c>
    </row>
    <row r="20">
      <c r="A20" s="3" t="inlineStr">
        <is>
          <t>Net (loss) income per share</t>
        </is>
      </c>
      <c r="B20" s="4" t="inlineStr">
        <is>
          <t xml:space="preserve"> </t>
        </is>
      </c>
      <c r="C20" s="4" t="inlineStr">
        <is>
          <t xml:space="preserve"> </t>
        </is>
      </c>
      <c r="D20" s="4" t="inlineStr">
        <is>
          <t xml:space="preserve"> </t>
        </is>
      </c>
      <c r="E20" s="4" t="inlineStr">
        <is>
          <t xml:space="preserve"> </t>
        </is>
      </c>
    </row>
    <row r="21">
      <c r="A21" s="4" t="inlineStr">
        <is>
          <t>Basic net loss per share (in usd per share)</t>
        </is>
      </c>
      <c r="B21" s="8" t="n">
        <v>-0.17</v>
      </c>
      <c r="C21" s="8" t="n">
        <v>-0.11</v>
      </c>
      <c r="D21" s="8" t="n">
        <v>-0.45</v>
      </c>
      <c r="E21" s="8" t="n">
        <v>-0.25</v>
      </c>
    </row>
    <row r="22">
      <c r="A22" s="4" t="inlineStr">
        <is>
          <t>Diluted net loss per share (in usd per share)</t>
        </is>
      </c>
      <c r="B22" s="8" t="n">
        <v>-0.17</v>
      </c>
      <c r="C22" s="8" t="n">
        <v>-0.11</v>
      </c>
      <c r="D22" s="8" t="n">
        <v>-0.45</v>
      </c>
      <c r="E22" s="8" t="n">
        <v>-0.25</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shares outstanding—basic (in shares)</t>
        </is>
      </c>
      <c r="B24" s="5" t="n">
        <v>46909</v>
      </c>
      <c r="C24" s="5" t="n">
        <v>46266</v>
      </c>
      <c r="D24" s="5" t="n">
        <v>46814</v>
      </c>
      <c r="E24" s="5" t="n">
        <v>46187</v>
      </c>
    </row>
    <row r="25">
      <c r="A25" s="4" t="inlineStr">
        <is>
          <t>Weighted average shares outstanding—diluted (in shares)</t>
        </is>
      </c>
      <c r="B25" s="5" t="n">
        <v>46909</v>
      </c>
      <c r="C25" s="5" t="n">
        <v>46266</v>
      </c>
      <c r="D25" s="5" t="n">
        <v>46814</v>
      </c>
      <c r="E25" s="5" t="n">
        <v>46187</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gain on investments</t>
        </is>
      </c>
      <c r="B27" s="6" t="n">
        <v>246</v>
      </c>
      <c r="C27" s="6" t="n">
        <v>427</v>
      </c>
      <c r="D27" s="6" t="n">
        <v>785</v>
      </c>
      <c r="E27" s="6" t="n">
        <v>1468</v>
      </c>
    </row>
    <row r="28">
      <c r="A28" s="4" t="inlineStr">
        <is>
          <t>Foreign currency translation adjustment</t>
        </is>
      </c>
      <c r="B28" s="5" t="n">
        <v>-118</v>
      </c>
      <c r="C28" s="5" t="n">
        <v>36</v>
      </c>
      <c r="D28" s="5" t="n">
        <v>-361</v>
      </c>
      <c r="E28" s="5" t="n">
        <v>19</v>
      </c>
    </row>
    <row r="29">
      <c r="A29" s="4" t="inlineStr">
        <is>
          <t>Other comprehensive income</t>
        </is>
      </c>
      <c r="B29" s="5" t="n">
        <v>128</v>
      </c>
      <c r="C29" s="5" t="n">
        <v>463</v>
      </c>
      <c r="D29" s="5" t="n">
        <v>424</v>
      </c>
      <c r="E29" s="5" t="n">
        <v>1487</v>
      </c>
    </row>
    <row r="30">
      <c r="A30" s="4" t="inlineStr">
        <is>
          <t>Net loss</t>
        </is>
      </c>
      <c r="B30" s="5" t="n">
        <v>-8008</v>
      </c>
      <c r="C30" s="5" t="n">
        <v>-5118</v>
      </c>
      <c r="D30" s="5" t="n">
        <v>-21277</v>
      </c>
      <c r="E30" s="5" t="n">
        <v>-11594</v>
      </c>
    </row>
    <row r="31">
      <c r="A31" s="4" t="inlineStr">
        <is>
          <t>Comprehensive loss, net of tax</t>
        </is>
      </c>
      <c r="B31" s="6" t="n">
        <v>-7880</v>
      </c>
      <c r="C31" s="6" t="n">
        <v>-4655</v>
      </c>
      <c r="D31" s="6" t="n">
        <v>-20853</v>
      </c>
      <c r="E31" s="6" t="n">
        <v>-10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Company's Intangible Assets) (Details) - USD ($) $ in Thousands</t>
        </is>
      </c>
      <c r="B1" s="2" t="inlineStr">
        <is>
          <t>Jun. 30, 2024</t>
        </is>
      </c>
      <c r="C1" s="2" t="inlineStr">
        <is>
          <t>Dec. 31, 2023</t>
        </is>
      </c>
      <c r="D1" s="2" t="inlineStr">
        <is>
          <t>May 31, 2023</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76470</v>
      </c>
      <c r="C3" s="6" t="n">
        <v>76470</v>
      </c>
      <c r="D3" s="4" t="inlineStr">
        <is>
          <t xml:space="preserve"> </t>
        </is>
      </c>
    </row>
    <row r="4">
      <c r="A4" s="4" t="inlineStr">
        <is>
          <t>Accumulated Amortization</t>
        </is>
      </c>
      <c r="B4" s="5" t="n">
        <v>16232</v>
      </c>
      <c r="C4" s="5" t="n">
        <v>12484</v>
      </c>
      <c r="D4" s="4" t="inlineStr">
        <is>
          <t xml:space="preserve"> </t>
        </is>
      </c>
    </row>
    <row r="5">
      <c r="A5" s="4" t="inlineStr">
        <is>
          <t>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5" t="n">
        <v>46470</v>
      </c>
      <c r="C7" s="5" t="n">
        <v>46470</v>
      </c>
      <c r="D7" s="4" t="inlineStr">
        <is>
          <t xml:space="preserve"> </t>
        </is>
      </c>
    </row>
    <row r="8">
      <c r="A8" s="4" t="inlineStr">
        <is>
          <t>Accumulated Amortization</t>
        </is>
      </c>
      <c r="B8" s="5" t="n">
        <v>11582</v>
      </c>
      <c r="C8" s="5" t="n">
        <v>10084</v>
      </c>
      <c r="D8" s="4" t="inlineStr">
        <is>
          <t xml:space="preserve"> </t>
        </is>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5" t="n">
        <v>30000</v>
      </c>
      <c r="C11" s="5" t="n">
        <v>30000</v>
      </c>
      <c r="D11" s="6" t="n">
        <v>30000</v>
      </c>
    </row>
    <row r="12">
      <c r="A12" s="4" t="inlineStr">
        <is>
          <t>Accumulated Amortization</t>
        </is>
      </c>
      <c r="B12" s="6" t="n">
        <v>4650</v>
      </c>
      <c r="C12" s="6" t="n">
        <v>240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isaggregation of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885</v>
      </c>
      <c r="C4" s="6" t="n">
        <v>1218</v>
      </c>
      <c r="D4" s="6" t="n">
        <v>3748</v>
      </c>
      <c r="E4" s="6" t="n">
        <v>195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25</v>
      </c>
      <c r="C7" s="5" t="n">
        <v>480</v>
      </c>
      <c r="D7" s="5" t="n">
        <v>2250</v>
      </c>
      <c r="E7" s="5" t="n">
        <v>480</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760</v>
      </c>
      <c r="C10" s="6" t="n">
        <v>738</v>
      </c>
      <c r="D10" s="6" t="n">
        <v>1498</v>
      </c>
      <c r="E10" s="6" t="n">
        <v>14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Expense Related To Intangible Assets With Definite Lives) (Details) $ in Thousands</t>
        </is>
      </c>
      <c r="B1" s="2" t="inlineStr">
        <is>
          <t>Jun. 30, 2024 USD ($)</t>
        </is>
      </c>
    </row>
    <row r="2">
      <c r="A2" s="3" t="inlineStr">
        <is>
          <t>Goodwill and Intangible Assets Disclosure [Abstract]</t>
        </is>
      </c>
      <c r="B2" s="4" t="inlineStr">
        <is>
          <t xml:space="preserve"> </t>
        </is>
      </c>
    </row>
    <row r="3">
      <c r="A3" s="4" t="inlineStr">
        <is>
          <t>2024 (excluding the six months ended June 30, 2024)</t>
        </is>
      </c>
      <c r="B3" s="6" t="n">
        <v>3771</v>
      </c>
    </row>
    <row r="4">
      <c r="A4" s="4" t="inlineStr">
        <is>
          <t>2025</t>
        </is>
      </c>
      <c r="B4" s="5" t="n">
        <v>8441</v>
      </c>
    </row>
    <row r="5">
      <c r="A5" s="4" t="inlineStr">
        <is>
          <t>2026</t>
        </is>
      </c>
      <c r="B5" s="5" t="n">
        <v>9535</v>
      </c>
    </row>
    <row r="6">
      <c r="A6" s="4" t="inlineStr">
        <is>
          <t>2027</t>
        </is>
      </c>
      <c r="B6" s="5" t="n">
        <v>10435</v>
      </c>
    </row>
    <row r="7">
      <c r="A7" s="4" t="inlineStr">
        <is>
          <t>2028</t>
        </is>
      </c>
      <c r="B7" s="5" t="n">
        <v>6535</v>
      </c>
    </row>
    <row r="8">
      <c r="A8" s="4" t="inlineStr">
        <is>
          <t>2029 and thereafter</t>
        </is>
      </c>
      <c r="B8" s="5" t="n">
        <v>21521</v>
      </c>
    </row>
    <row r="9">
      <c r="A9" s="4" t="inlineStr">
        <is>
          <t>Total</t>
        </is>
      </c>
      <c r="B9" s="6" t="n">
        <v>60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related expenses</t>
        </is>
      </c>
      <c r="B3" s="6" t="n">
        <v>27061</v>
      </c>
      <c r="C3" s="6" t="n">
        <v>39425</v>
      </c>
    </row>
    <row r="4">
      <c r="A4" s="4" t="inlineStr">
        <is>
          <t>Sales returns and allowances</t>
        </is>
      </c>
      <c r="B4" s="5" t="n">
        <v>2744</v>
      </c>
      <c r="C4" s="5" t="n">
        <v>2503</v>
      </c>
    </row>
    <row r="5">
      <c r="A5" s="4" t="inlineStr">
        <is>
          <t>Other accrued liabilities</t>
        </is>
      </c>
      <c r="B5" s="5" t="n">
        <v>2213</v>
      </c>
      <c r="C5" s="5" t="n">
        <v>2754</v>
      </c>
    </row>
    <row r="6">
      <c r="A6" s="4" t="inlineStr">
        <is>
          <t>Total</t>
        </is>
      </c>
      <c r="B6" s="6" t="n">
        <v>32018</v>
      </c>
      <c r="C6" s="6" t="n">
        <v>44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debtedness (Narrative) (Details) $ in Thousands</t>
        </is>
      </c>
      <c r="C1" s="2" t="inlineStr">
        <is>
          <t>3 Months Ended</t>
        </is>
      </c>
      <c r="E1" s="2" t="inlineStr">
        <is>
          <t>6 Months Ended</t>
        </is>
      </c>
      <c r="G1" s="2" t="inlineStr">
        <is>
          <t>13 Months Ended</t>
        </is>
      </c>
    </row>
    <row r="2">
      <c r="B2" s="2" t="inlineStr">
        <is>
          <t>Jan. 05, 2024 USD ($)</t>
        </is>
      </c>
      <c r="C2" s="2" t="inlineStr">
        <is>
          <t>Jun. 30, 2024 USD ($)</t>
        </is>
      </c>
      <c r="D2" s="2" t="inlineStr">
        <is>
          <t>Jun. 30, 2023 USD ($)</t>
        </is>
      </c>
      <c r="E2" s="2" t="inlineStr">
        <is>
          <t>Jun. 30, 2024 USD ($)</t>
        </is>
      </c>
      <c r="F2" s="2" t="inlineStr">
        <is>
          <t>Jun. 30, 2023 USD ($)</t>
        </is>
      </c>
      <c r="G2" s="2" t="inlineStr">
        <is>
          <t>Jan. 31, 2025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6" t="n">
        <v>0</v>
      </c>
      <c r="D4" s="6" t="n">
        <v>0</v>
      </c>
      <c r="E4" s="6" t="n">
        <v>1362</v>
      </c>
      <c r="F4" s="6" t="n">
        <v>0</v>
      </c>
      <c r="G4" s="4" t="inlineStr">
        <is>
          <t xml:space="preserve"> </t>
        </is>
      </c>
    </row>
    <row r="5">
      <c r="A5" s="4" t="inlineStr">
        <is>
          <t>Line of Credit | 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facility fee (in percent)</t>
        </is>
      </c>
      <c r="B7" s="9" t="n">
        <v>0.00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 ABL Facility | Forecas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inimum utilization threshold, percentage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4</v>
      </c>
    </row>
    <row r="11">
      <c r="A11" s="4" t="inlineStr">
        <is>
          <t>Line of Credit | ABL Facility | Adjusted Base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rate (in percent)</t>
        </is>
      </c>
      <c r="B13" s="9" t="n">
        <v>0.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 ABL Facility | Adjusted Base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rate (in percent)</t>
        </is>
      </c>
      <c r="B16" s="9" t="n">
        <v>0.0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 ABL Facility | Secured Overnight Financing Rate (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rate (in percent)</t>
        </is>
      </c>
      <c r="B19" s="9" t="n">
        <v>0.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 ABL Facility | Secured Overnight Financing Rate (SOF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rate (in percent)</t>
        </is>
      </c>
      <c r="B22" s="9" t="n">
        <v>0.0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ABL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maximum borrowing capacity</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accordion feature, increase limit</t>
        </is>
      </c>
      <c r="B26" s="5" t="n">
        <v>4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 including accordion feature</t>
        </is>
      </c>
      <c r="B27" s="6" t="n">
        <v>16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borrowings</t>
        </is>
      </c>
      <c r="B28" s="4" t="inlineStr">
        <is>
          <t xml:space="preserve"> </t>
        </is>
      </c>
      <c r="C28" s="5" t="n">
        <v>61865</v>
      </c>
      <c r="D28" s="4" t="inlineStr">
        <is>
          <t xml:space="preserve"> </t>
        </is>
      </c>
      <c r="E28" s="5" t="n">
        <v>61865</v>
      </c>
      <c r="F28" s="4" t="inlineStr">
        <is>
          <t xml:space="preserve"> </t>
        </is>
      </c>
      <c r="G28" s="4" t="inlineStr">
        <is>
          <t xml:space="preserve"> </t>
        </is>
      </c>
    </row>
    <row r="29">
      <c r="A29" s="4" t="inlineStr">
        <is>
          <t>Line of credit facility, remaining borrowing capacity</t>
        </is>
      </c>
      <c r="B29" s="4" t="inlineStr">
        <is>
          <t xml:space="preserve"> </t>
        </is>
      </c>
      <c r="C29" s="6" t="n">
        <v>61885</v>
      </c>
      <c r="D29" s="4" t="inlineStr">
        <is>
          <t xml:space="preserve"> </t>
        </is>
      </c>
      <c r="E29" s="6" t="n">
        <v>61885</v>
      </c>
      <c r="F29" s="4" t="inlineStr">
        <is>
          <t xml:space="preserve"> </t>
        </is>
      </c>
      <c r="G29" s="4" t="inlineStr">
        <is>
          <t xml:space="preserve"> </t>
        </is>
      </c>
    </row>
    <row r="30">
      <c r="A30" s="4" t="inlineStr">
        <is>
          <t>Maturity period of short term investment (in years)</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 ABL Facility | Revolving Credit Facilit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inimum utilization threshold, amount</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row>
    <row r="34">
      <c r="A34" s="4" t="inlineStr">
        <is>
          <t>Line of Credit | ABL Facility | Revolving Credit Facility | Adjusted Term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rate (in percent)</t>
        </is>
      </c>
      <c r="B36" s="9" t="n">
        <v>0.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 ABL Facility | Revolving Credit Facility | NTFRB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rate (in percent)</t>
        </is>
      </c>
      <c r="B39" s="11"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ABL Facility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maximum borrowing capacity</t>
        </is>
      </c>
      <c r="B42" s="6" t="n">
        <v>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 | Silicon Valley Bank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ss on debt extinguishment</t>
        </is>
      </c>
      <c r="B45" s="6" t="n">
        <v>1362</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debtedness (Future Maturities On Debt) (Details) $ in Thousands</t>
        </is>
      </c>
      <c r="B1" s="2" t="inlineStr">
        <is>
          <t>Jun.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61865</v>
      </c>
    </row>
    <row r="7">
      <c r="A7" s="4" t="inlineStr">
        <is>
          <t>2028</t>
        </is>
      </c>
      <c r="B7" s="5" t="n">
        <v>0</v>
      </c>
    </row>
    <row r="8">
      <c r="A8" s="4" t="inlineStr">
        <is>
          <t>Total long-term debt, of which $61,865 is noncurrent</t>
        </is>
      </c>
      <c r="B8" s="5" t="n">
        <v>61865</v>
      </c>
    </row>
    <row r="9">
      <c r="A9" s="4" t="inlineStr">
        <is>
          <t>Long term debt excluding current maturities and fees</t>
        </is>
      </c>
      <c r="B9" s="6" t="n">
        <v>61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Jun. 30, 2024 USD ($)</t>
        </is>
      </c>
    </row>
    <row r="2">
      <c r="A2" s="3" t="inlineStr">
        <is>
          <t>Lessee, Lease, Description [Line Items]</t>
        </is>
      </c>
      <c r="B2" s="4" t="inlineStr">
        <is>
          <t xml:space="preserve"> </t>
        </is>
      </c>
    </row>
    <row r="3">
      <c r="A3" s="4" t="inlineStr">
        <is>
          <t>Letter of credit outstanding</t>
        </is>
      </c>
      <c r="B3" s="6" t="n">
        <v>125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Weighted Average Remaining Lease Term And Discount Rate) (Detail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 (years)</t>
        </is>
      </c>
      <c r="B3" s="4" t="inlineStr">
        <is>
          <t>4 years 7 months 6 days</t>
        </is>
      </c>
      <c r="C3" s="4" t="inlineStr">
        <is>
          <t>4 years 9 months 18 days</t>
        </is>
      </c>
    </row>
    <row r="4">
      <c r="A4" s="4" t="inlineStr">
        <is>
          <t>Weighted average discount rate</t>
        </is>
      </c>
      <c r="B4" s="9" t="n">
        <v>0.0599</v>
      </c>
      <c r="C4" s="9" t="n">
        <v>0.0575</v>
      </c>
    </row>
    <row r="5">
      <c r="A5" s="3" t="inlineStr">
        <is>
          <t>Finance Leases</t>
        </is>
      </c>
      <c r="B5" s="4" t="inlineStr">
        <is>
          <t xml:space="preserve"> </t>
        </is>
      </c>
      <c r="C5" s="4" t="inlineStr">
        <is>
          <t xml:space="preserve"> </t>
        </is>
      </c>
    </row>
    <row r="6">
      <c r="A6" s="4" t="inlineStr">
        <is>
          <t>Weighted average remaining lease term (years)</t>
        </is>
      </c>
      <c r="B6" s="4" t="inlineStr">
        <is>
          <t>6 years 2 months 12 days</t>
        </is>
      </c>
      <c r="C6" s="4" t="inlineStr">
        <is>
          <t>6 years 8 months 12 days</t>
        </is>
      </c>
    </row>
    <row r="7">
      <c r="A7" s="4" t="inlineStr">
        <is>
          <t>Weighted average discount rate</t>
        </is>
      </c>
      <c r="B7" s="9" t="n">
        <v>0.0707</v>
      </c>
      <c r="C7" s="9" t="n">
        <v>0.0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4</v>
      </c>
      <c r="C4" s="6" t="n">
        <v>325</v>
      </c>
      <c r="D4" s="6" t="n">
        <v>764</v>
      </c>
      <c r="E4" s="6" t="n">
        <v>63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68</v>
      </c>
      <c r="C6" s="5" t="n">
        <v>255</v>
      </c>
      <c r="D6" s="5" t="n">
        <v>523</v>
      </c>
      <c r="E6" s="5" t="n">
        <v>510</v>
      </c>
    </row>
    <row r="7">
      <c r="A7" s="4" t="inlineStr">
        <is>
          <t>Interest on lease liabilities</t>
        </is>
      </c>
      <c r="B7" s="5" t="n">
        <v>160</v>
      </c>
      <c r="C7" s="5" t="n">
        <v>170</v>
      </c>
      <c r="D7" s="5" t="n">
        <v>317</v>
      </c>
      <c r="E7" s="5" t="n">
        <v>345</v>
      </c>
    </row>
    <row r="8">
      <c r="A8" s="4" t="inlineStr">
        <is>
          <t>Total finance lease cost</t>
        </is>
      </c>
      <c r="B8" s="6" t="n">
        <v>428</v>
      </c>
      <c r="C8" s="6" t="n">
        <v>425</v>
      </c>
      <c r="D8" s="6" t="n">
        <v>840</v>
      </c>
      <c r="E8" s="6" t="n">
        <v>8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53</v>
      </c>
      <c r="C4" s="6" t="n">
        <v>602</v>
      </c>
    </row>
    <row r="5">
      <c r="A5" s="4" t="inlineStr">
        <is>
          <t>Operating cash flows for finance leases</t>
        </is>
      </c>
      <c r="B5" s="5" t="n">
        <v>317</v>
      </c>
      <c r="C5" s="5" t="n">
        <v>345</v>
      </c>
    </row>
    <row r="6">
      <c r="A6" s="4" t="inlineStr">
        <is>
          <t>Financing cash flows for finance leases</t>
        </is>
      </c>
      <c r="B6" s="5" t="n">
        <v>505</v>
      </c>
      <c r="C6" s="5" t="n">
        <v>483</v>
      </c>
    </row>
    <row r="7">
      <c r="A7" s="3" t="inlineStr">
        <is>
          <t>Right-of-use assets and corresponding lease obligations related to new and modified lease agreements:</t>
        </is>
      </c>
      <c r="B7" s="4" t="inlineStr">
        <is>
          <t xml:space="preserve"> </t>
        </is>
      </c>
      <c r="C7" s="4" t="inlineStr">
        <is>
          <t xml:space="preserve"> </t>
        </is>
      </c>
    </row>
    <row r="8">
      <c r="A8" s="4" t="inlineStr">
        <is>
          <t>Operating leases</t>
        </is>
      </c>
      <c r="B8" s="5" t="n">
        <v>322</v>
      </c>
      <c r="C8" s="5" t="n">
        <v>1068</v>
      </c>
    </row>
    <row r="9">
      <c r="A9" s="4" t="inlineStr">
        <is>
          <t>Finance leases</t>
        </is>
      </c>
      <c r="B9" s="6" t="n">
        <v>421</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46563</v>
      </c>
      <c r="D2" s="4" t="inlineStr">
        <is>
          <t xml:space="preserve"> </t>
        </is>
      </c>
      <c r="E2" s="4" t="inlineStr">
        <is>
          <t xml:space="preserve"> </t>
        </is>
      </c>
      <c r="F2" s="4" t="inlineStr">
        <is>
          <t xml:space="preserve"> </t>
        </is>
      </c>
    </row>
    <row r="3">
      <c r="A3" s="4" t="inlineStr">
        <is>
          <t>Beginning Balance at Dec. 31, 2022</t>
        </is>
      </c>
      <c r="B3" s="6" t="n">
        <v>456754</v>
      </c>
      <c r="C3" s="6" t="n">
        <v>47</v>
      </c>
      <c r="D3" s="6" t="n">
        <v>787422</v>
      </c>
      <c r="E3" s="6" t="n">
        <v>-326619</v>
      </c>
      <c r="F3" s="6" t="n">
        <v>-40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ct of equity compensation plans (in shares)</t>
        </is>
      </c>
      <c r="B5" s="4" t="inlineStr">
        <is>
          <t xml:space="preserve"> </t>
        </is>
      </c>
      <c r="C5" s="5" t="n">
        <v>789</v>
      </c>
      <c r="D5" s="4" t="inlineStr">
        <is>
          <t xml:space="preserve"> </t>
        </is>
      </c>
      <c r="E5" s="4" t="inlineStr">
        <is>
          <t xml:space="preserve"> </t>
        </is>
      </c>
      <c r="F5" s="4" t="inlineStr">
        <is>
          <t xml:space="preserve"> </t>
        </is>
      </c>
    </row>
    <row r="6">
      <c r="A6" s="4" t="inlineStr">
        <is>
          <t>Impact of equity compensation plans</t>
        </is>
      </c>
      <c r="B6" s="5" t="n">
        <v>15775</v>
      </c>
      <c r="C6" s="4" t="inlineStr">
        <is>
          <t xml:space="preserve"> </t>
        </is>
      </c>
      <c r="D6" s="5" t="n">
        <v>15775</v>
      </c>
      <c r="E6" s="4" t="inlineStr">
        <is>
          <t xml:space="preserve"> </t>
        </is>
      </c>
      <c r="F6" s="4" t="inlineStr">
        <is>
          <t xml:space="preserve"> </t>
        </is>
      </c>
    </row>
    <row r="7">
      <c r="A7" s="4" t="inlineStr">
        <is>
          <t>Other comprehensive income</t>
        </is>
      </c>
      <c r="B7" s="5" t="n">
        <v>1487</v>
      </c>
      <c r="C7" s="4" t="inlineStr">
        <is>
          <t xml:space="preserve"> </t>
        </is>
      </c>
      <c r="D7" s="4" t="inlineStr">
        <is>
          <t xml:space="preserve"> </t>
        </is>
      </c>
      <c r="E7" s="4" t="inlineStr">
        <is>
          <t xml:space="preserve"> </t>
        </is>
      </c>
      <c r="F7" s="5" t="n">
        <v>1487</v>
      </c>
    </row>
    <row r="8">
      <c r="A8" s="4" t="inlineStr">
        <is>
          <t>Net loss</t>
        </is>
      </c>
      <c r="B8" s="5" t="n">
        <v>-11594</v>
      </c>
      <c r="C8" s="4" t="inlineStr">
        <is>
          <t xml:space="preserve"> </t>
        </is>
      </c>
      <c r="D8" s="4" t="inlineStr">
        <is>
          <t xml:space="preserve"> </t>
        </is>
      </c>
      <c r="E8" s="5" t="n">
        <v>-11594</v>
      </c>
      <c r="F8" s="4" t="inlineStr">
        <is>
          <t xml:space="preserve"> </t>
        </is>
      </c>
    </row>
    <row r="9">
      <c r="A9" s="4" t="inlineStr">
        <is>
          <t>Ending Balance (in shares) at Jun. 30, 2023</t>
        </is>
      </c>
      <c r="B9" s="4" t="inlineStr">
        <is>
          <t xml:space="preserve"> </t>
        </is>
      </c>
      <c r="C9" s="5" t="n">
        <v>47352</v>
      </c>
      <c r="D9" s="4" t="inlineStr">
        <is>
          <t xml:space="preserve"> </t>
        </is>
      </c>
      <c r="E9" s="4" t="inlineStr">
        <is>
          <t xml:space="preserve"> </t>
        </is>
      </c>
      <c r="F9" s="4" t="inlineStr">
        <is>
          <t xml:space="preserve"> </t>
        </is>
      </c>
    </row>
    <row r="10">
      <c r="A10" s="4" t="inlineStr">
        <is>
          <t>Ending Balance at Jun. 30, 2023</t>
        </is>
      </c>
      <c r="B10" s="5" t="n">
        <v>462422</v>
      </c>
      <c r="C10" s="6" t="n">
        <v>47</v>
      </c>
      <c r="D10" s="5" t="n">
        <v>803197</v>
      </c>
      <c r="E10" s="5" t="n">
        <v>-338213</v>
      </c>
      <c r="F10" s="5" t="n">
        <v>-2609</v>
      </c>
    </row>
    <row r="11">
      <c r="A11" s="4" t="inlineStr">
        <is>
          <t>Beginning Balance (in shares) at Mar. 31, 2023</t>
        </is>
      </c>
      <c r="B11" s="4" t="inlineStr">
        <is>
          <t xml:space="preserve"> </t>
        </is>
      </c>
      <c r="C11" s="5" t="n">
        <v>47244</v>
      </c>
      <c r="D11" s="4" t="inlineStr">
        <is>
          <t xml:space="preserve"> </t>
        </is>
      </c>
      <c r="E11" s="4" t="inlineStr">
        <is>
          <t xml:space="preserve"> </t>
        </is>
      </c>
      <c r="F11" s="4" t="inlineStr">
        <is>
          <t xml:space="preserve"> </t>
        </is>
      </c>
    </row>
    <row r="12">
      <c r="A12" s="4" t="inlineStr">
        <is>
          <t>Beginning Balance at Mar. 31, 2023</t>
        </is>
      </c>
      <c r="B12" s="5" t="n">
        <v>454845</v>
      </c>
      <c r="C12" s="6" t="n">
        <v>47</v>
      </c>
      <c r="D12" s="5" t="n">
        <v>790965</v>
      </c>
      <c r="E12" s="5" t="n">
        <v>-333095</v>
      </c>
      <c r="F12" s="5" t="n">
        <v>-30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ct of equity compensation plans (in shares)</t>
        </is>
      </c>
      <c r="B14" s="4" t="inlineStr">
        <is>
          <t xml:space="preserve"> </t>
        </is>
      </c>
      <c r="C14" s="5" t="n">
        <v>108</v>
      </c>
      <c r="D14" s="4" t="inlineStr">
        <is>
          <t xml:space="preserve"> </t>
        </is>
      </c>
      <c r="E14" s="4" t="inlineStr">
        <is>
          <t xml:space="preserve"> </t>
        </is>
      </c>
      <c r="F14" s="4" t="inlineStr">
        <is>
          <t xml:space="preserve"> </t>
        </is>
      </c>
    </row>
    <row r="15">
      <c r="A15" s="4" t="inlineStr">
        <is>
          <t>Impact of equity compensation plans</t>
        </is>
      </c>
      <c r="B15" s="5" t="n">
        <v>12232</v>
      </c>
      <c r="C15" s="4" t="inlineStr">
        <is>
          <t xml:space="preserve"> </t>
        </is>
      </c>
      <c r="D15" s="5" t="n">
        <v>12232</v>
      </c>
      <c r="E15" s="4" t="inlineStr">
        <is>
          <t xml:space="preserve"> </t>
        </is>
      </c>
      <c r="F15" s="4" t="inlineStr">
        <is>
          <t xml:space="preserve"> </t>
        </is>
      </c>
    </row>
    <row r="16">
      <c r="A16" s="4" t="inlineStr">
        <is>
          <t>Other comprehensive income</t>
        </is>
      </c>
      <c r="B16" s="5" t="n">
        <v>463</v>
      </c>
      <c r="C16" s="4" t="inlineStr">
        <is>
          <t xml:space="preserve"> </t>
        </is>
      </c>
      <c r="D16" s="4" t="inlineStr">
        <is>
          <t xml:space="preserve"> </t>
        </is>
      </c>
      <c r="E16" s="4" t="inlineStr">
        <is>
          <t xml:space="preserve"> </t>
        </is>
      </c>
      <c r="F16" s="5" t="n">
        <v>463</v>
      </c>
    </row>
    <row r="17">
      <c r="A17" s="4" t="inlineStr">
        <is>
          <t>Net loss</t>
        </is>
      </c>
      <c r="B17" s="5" t="n">
        <v>-5118</v>
      </c>
      <c r="C17" s="4" t="inlineStr">
        <is>
          <t xml:space="preserve"> </t>
        </is>
      </c>
      <c r="D17" s="4" t="inlineStr">
        <is>
          <t xml:space="preserve"> </t>
        </is>
      </c>
      <c r="E17" s="5" t="n">
        <v>-5118</v>
      </c>
      <c r="F17" s="4" t="inlineStr">
        <is>
          <t xml:space="preserve"> </t>
        </is>
      </c>
    </row>
    <row r="18">
      <c r="A18" s="4" t="inlineStr">
        <is>
          <t>Ending Balance (in shares) at Jun. 30, 2023</t>
        </is>
      </c>
      <c r="B18" s="4" t="inlineStr">
        <is>
          <t xml:space="preserve"> </t>
        </is>
      </c>
      <c r="C18" s="5" t="n">
        <v>47352</v>
      </c>
      <c r="D18" s="4" t="inlineStr">
        <is>
          <t xml:space="preserve"> </t>
        </is>
      </c>
      <c r="E18" s="4" t="inlineStr">
        <is>
          <t xml:space="preserve"> </t>
        </is>
      </c>
      <c r="F18" s="4" t="inlineStr">
        <is>
          <t xml:space="preserve"> </t>
        </is>
      </c>
    </row>
    <row r="19">
      <c r="A19" s="4" t="inlineStr">
        <is>
          <t>Ending Balance at Jun. 30, 2023</t>
        </is>
      </c>
      <c r="B19" s="5" t="n">
        <v>462422</v>
      </c>
      <c r="C19" s="6" t="n">
        <v>47</v>
      </c>
      <c r="D19" s="5" t="n">
        <v>803197</v>
      </c>
      <c r="E19" s="5" t="n">
        <v>-338213</v>
      </c>
      <c r="F19" s="5" t="n">
        <v>-2609</v>
      </c>
    </row>
    <row r="20">
      <c r="A20" s="4" t="inlineStr">
        <is>
          <t>Beginning Balance (in shares) at Dec. 31, 2023</t>
        </is>
      </c>
      <c r="B20" s="4" t="inlineStr">
        <is>
          <t xml:space="preserve"> </t>
        </is>
      </c>
      <c r="C20" s="5" t="n">
        <v>47526</v>
      </c>
      <c r="D20" s="4" t="inlineStr">
        <is>
          <t xml:space="preserve"> </t>
        </is>
      </c>
      <c r="E20" s="4" t="inlineStr">
        <is>
          <t xml:space="preserve"> </t>
        </is>
      </c>
      <c r="F20" s="4" t="inlineStr">
        <is>
          <t xml:space="preserve"> </t>
        </is>
      </c>
    </row>
    <row r="21">
      <c r="A21" s="4" t="inlineStr">
        <is>
          <t>Beginning Balance at Dec. 31, 2023</t>
        </is>
      </c>
      <c r="B21" s="5" t="n">
        <v>466168</v>
      </c>
      <c r="C21" s="6" t="n">
        <v>48</v>
      </c>
      <c r="D21" s="5" t="n">
        <v>824170</v>
      </c>
      <c r="E21" s="5" t="n">
        <v>-357057</v>
      </c>
      <c r="F21" s="5" t="n">
        <v>-99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equity compensation plans (in shares)</t>
        </is>
      </c>
      <c r="B23" s="4" t="inlineStr">
        <is>
          <t xml:space="preserve"> </t>
        </is>
      </c>
      <c r="C23" s="5" t="n">
        <v>1160</v>
      </c>
      <c r="D23" s="4" t="inlineStr">
        <is>
          <t xml:space="preserve"> </t>
        </is>
      </c>
      <c r="E23" s="4" t="inlineStr">
        <is>
          <t xml:space="preserve"> </t>
        </is>
      </c>
      <c r="F23" s="4" t="inlineStr">
        <is>
          <t xml:space="preserve"> </t>
        </is>
      </c>
    </row>
    <row r="24">
      <c r="A24" s="4" t="inlineStr">
        <is>
          <t>Impact of equity compensation plans</t>
        </is>
      </c>
      <c r="B24" s="5" t="n">
        <v>16770</v>
      </c>
      <c r="C24" s="6" t="n">
        <v>1</v>
      </c>
      <c r="D24" s="5" t="n">
        <v>16769</v>
      </c>
      <c r="E24" s="4" t="inlineStr">
        <is>
          <t xml:space="preserve"> </t>
        </is>
      </c>
      <c r="F24" s="4" t="inlineStr">
        <is>
          <t xml:space="preserve"> </t>
        </is>
      </c>
    </row>
    <row r="25">
      <c r="A25" s="4" t="inlineStr">
        <is>
          <t>Other comprehensive income</t>
        </is>
      </c>
      <c r="B25" s="5" t="n">
        <v>424</v>
      </c>
      <c r="C25" s="4" t="inlineStr">
        <is>
          <t xml:space="preserve"> </t>
        </is>
      </c>
      <c r="D25" s="4" t="inlineStr">
        <is>
          <t xml:space="preserve"> </t>
        </is>
      </c>
      <c r="E25" s="4" t="inlineStr">
        <is>
          <t xml:space="preserve"> </t>
        </is>
      </c>
      <c r="F25" s="5" t="n">
        <v>424</v>
      </c>
    </row>
    <row r="26">
      <c r="A26" s="4" t="inlineStr">
        <is>
          <t>Net loss</t>
        </is>
      </c>
      <c r="B26" s="5" t="n">
        <v>-21277</v>
      </c>
      <c r="C26" s="4" t="inlineStr">
        <is>
          <t xml:space="preserve"> </t>
        </is>
      </c>
      <c r="D26" s="4" t="inlineStr">
        <is>
          <t xml:space="preserve"> </t>
        </is>
      </c>
      <c r="E26" s="5" t="n">
        <v>-21277</v>
      </c>
      <c r="F26" s="4" t="inlineStr">
        <is>
          <t xml:space="preserve"> </t>
        </is>
      </c>
    </row>
    <row r="27">
      <c r="A27" s="4" t="inlineStr">
        <is>
          <t>Ending Balance (in shares) at Jun. 30, 2024</t>
        </is>
      </c>
      <c r="B27" s="4" t="inlineStr">
        <is>
          <t xml:space="preserve"> </t>
        </is>
      </c>
      <c r="C27" s="5" t="n">
        <v>48686</v>
      </c>
      <c r="D27" s="4" t="inlineStr">
        <is>
          <t xml:space="preserve"> </t>
        </is>
      </c>
      <c r="E27" s="4" t="inlineStr">
        <is>
          <t xml:space="preserve"> </t>
        </is>
      </c>
      <c r="F27" s="4" t="inlineStr">
        <is>
          <t xml:space="preserve"> </t>
        </is>
      </c>
    </row>
    <row r="28">
      <c r="A28" s="4" t="inlineStr">
        <is>
          <t>Ending Balance at Jun. 30, 2024</t>
        </is>
      </c>
      <c r="B28" s="5" t="n">
        <v>462085</v>
      </c>
      <c r="C28" s="6" t="n">
        <v>49</v>
      </c>
      <c r="D28" s="5" t="n">
        <v>840939</v>
      </c>
      <c r="E28" s="5" t="n">
        <v>-378334</v>
      </c>
      <c r="F28" s="5" t="n">
        <v>-569</v>
      </c>
    </row>
    <row r="29">
      <c r="A29" s="4" t="inlineStr">
        <is>
          <t>Beginning Balance (in shares) at Mar. 31, 2024</t>
        </is>
      </c>
      <c r="B29" s="4" t="inlineStr">
        <is>
          <t xml:space="preserve"> </t>
        </is>
      </c>
      <c r="C29" s="5" t="n">
        <v>48381</v>
      </c>
      <c r="D29" s="4" t="inlineStr">
        <is>
          <t xml:space="preserve"> </t>
        </is>
      </c>
      <c r="E29" s="4" t="inlineStr">
        <is>
          <t xml:space="preserve"> </t>
        </is>
      </c>
      <c r="F29" s="4" t="inlineStr">
        <is>
          <t xml:space="preserve"> </t>
        </is>
      </c>
    </row>
    <row r="30">
      <c r="A30" s="4" t="inlineStr">
        <is>
          <t>Beginning Balance at Mar. 31, 2024</t>
        </is>
      </c>
      <c r="B30" s="5" t="n">
        <v>456313</v>
      </c>
      <c r="C30" s="6" t="n">
        <v>48</v>
      </c>
      <c r="D30" s="5" t="n">
        <v>827288</v>
      </c>
      <c r="E30" s="5" t="n">
        <v>-370326</v>
      </c>
      <c r="F30" s="5" t="n">
        <v>-69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ct of equity compensation plans (in shares)</t>
        </is>
      </c>
      <c r="B32" s="4" t="inlineStr">
        <is>
          <t xml:space="preserve"> </t>
        </is>
      </c>
      <c r="C32" s="5" t="n">
        <v>305</v>
      </c>
      <c r="D32" s="4" t="inlineStr">
        <is>
          <t xml:space="preserve"> </t>
        </is>
      </c>
      <c r="E32" s="4" t="inlineStr">
        <is>
          <t xml:space="preserve"> </t>
        </is>
      </c>
      <c r="F32" s="4" t="inlineStr">
        <is>
          <t xml:space="preserve"> </t>
        </is>
      </c>
    </row>
    <row r="33">
      <c r="A33" s="4" t="inlineStr">
        <is>
          <t>Impact of equity compensation plans</t>
        </is>
      </c>
      <c r="B33" s="5" t="n">
        <v>13652</v>
      </c>
      <c r="C33" s="6" t="n">
        <v>1</v>
      </c>
      <c r="D33" s="5" t="n">
        <v>13651</v>
      </c>
      <c r="E33" s="4" t="inlineStr">
        <is>
          <t xml:space="preserve"> </t>
        </is>
      </c>
      <c r="F33" s="4" t="inlineStr">
        <is>
          <t xml:space="preserve"> </t>
        </is>
      </c>
    </row>
    <row r="34">
      <c r="A34" s="4" t="inlineStr">
        <is>
          <t>Other comprehensive income</t>
        </is>
      </c>
      <c r="B34" s="5" t="n">
        <v>128</v>
      </c>
      <c r="C34" s="4" t="inlineStr">
        <is>
          <t xml:space="preserve"> </t>
        </is>
      </c>
      <c r="D34" s="4" t="inlineStr">
        <is>
          <t xml:space="preserve"> </t>
        </is>
      </c>
      <c r="E34" s="4" t="inlineStr">
        <is>
          <t xml:space="preserve"> </t>
        </is>
      </c>
      <c r="F34" s="5" t="n">
        <v>128</v>
      </c>
    </row>
    <row r="35">
      <c r="A35" s="4" t="inlineStr">
        <is>
          <t>Net loss</t>
        </is>
      </c>
      <c r="B35" s="5" t="n">
        <v>-8008</v>
      </c>
      <c r="C35" s="4" t="inlineStr">
        <is>
          <t xml:space="preserve"> </t>
        </is>
      </c>
      <c r="D35" s="4" t="inlineStr">
        <is>
          <t xml:space="preserve"> </t>
        </is>
      </c>
      <c r="E35" s="5" t="n">
        <v>-8008</v>
      </c>
      <c r="F35" s="4" t="inlineStr">
        <is>
          <t xml:space="preserve"> </t>
        </is>
      </c>
    </row>
    <row r="36">
      <c r="A36" s="4" t="inlineStr">
        <is>
          <t>Ending Balance (in shares) at Jun. 30, 2024</t>
        </is>
      </c>
      <c r="B36" s="4" t="inlineStr">
        <is>
          <t xml:space="preserve"> </t>
        </is>
      </c>
      <c r="C36" s="5" t="n">
        <v>48686</v>
      </c>
      <c r="D36" s="4" t="inlineStr">
        <is>
          <t xml:space="preserve"> </t>
        </is>
      </c>
      <c r="E36" s="4" t="inlineStr">
        <is>
          <t xml:space="preserve"> </t>
        </is>
      </c>
      <c r="F36" s="4" t="inlineStr">
        <is>
          <t xml:space="preserve"> </t>
        </is>
      </c>
    </row>
    <row r="37">
      <c r="A37" s="4" t="inlineStr">
        <is>
          <t>Ending Balance at Jun. 30, 2024</t>
        </is>
      </c>
      <c r="B37" s="6" t="n">
        <v>462085</v>
      </c>
      <c r="C37" s="6" t="n">
        <v>49</v>
      </c>
      <c r="D37" s="6" t="n">
        <v>840939</v>
      </c>
      <c r="E37" s="6" t="n">
        <v>-378334</v>
      </c>
      <c r="F37" s="6" t="n">
        <v>-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030</v>
      </c>
      <c r="C3" s="6" t="n">
        <v>4324</v>
      </c>
    </row>
    <row r="4">
      <c r="A4" s="4" t="inlineStr">
        <is>
          <t>Current lease liabilities</t>
        </is>
      </c>
      <c r="B4" s="5" t="n">
        <v>1412</v>
      </c>
      <c r="C4" s="5" t="n">
        <v>1447</v>
      </c>
    </row>
    <row r="5">
      <c r="A5" s="4" t="inlineStr">
        <is>
          <t>Finance and operating lease liabilities</t>
        </is>
      </c>
      <c r="B5" s="5" t="n">
        <v>3022</v>
      </c>
      <c r="C5" s="5" t="n">
        <v>3307</v>
      </c>
    </row>
    <row r="6">
      <c r="A6" s="4" t="inlineStr">
        <is>
          <t>Total operating lease liabilities</t>
        </is>
      </c>
      <c r="B6" s="5" t="n">
        <v>4434</v>
      </c>
      <c r="C6" s="5" t="n">
        <v>4754</v>
      </c>
    </row>
    <row r="7">
      <c r="A7" s="3" t="inlineStr">
        <is>
          <t>Finance Leases</t>
        </is>
      </c>
      <c r="B7" s="4" t="inlineStr">
        <is>
          <t xml:space="preserve"> </t>
        </is>
      </c>
      <c r="C7" s="4" t="inlineStr">
        <is>
          <t xml:space="preserve"> </t>
        </is>
      </c>
    </row>
    <row r="8">
      <c r="A8" s="4" t="inlineStr">
        <is>
          <t>Property and equipment, at cost</t>
        </is>
      </c>
      <c r="B8" s="5" t="n">
        <v>14765</v>
      </c>
      <c r="C8" s="5" t="n">
        <v>14620</v>
      </c>
    </row>
    <row r="9">
      <c r="A9" s="4" t="inlineStr">
        <is>
          <t>Accumulated depreciation</t>
        </is>
      </c>
      <c r="B9" s="5" t="n">
        <v>-8352</v>
      </c>
      <c r="C9" s="5" t="n">
        <v>-8105</v>
      </c>
    </row>
    <row r="10">
      <c r="A10" s="4" t="inlineStr">
        <is>
          <t>Property and equipment, net</t>
        </is>
      </c>
      <c r="B10" s="5" t="n">
        <v>6413</v>
      </c>
      <c r="C10" s="5" t="n">
        <v>6515</v>
      </c>
    </row>
    <row r="11">
      <c r="A11" s="4" t="inlineStr">
        <is>
          <t>Current lease liabilities</t>
        </is>
      </c>
      <c r="B11" s="5" t="n">
        <v>1129</v>
      </c>
      <c r="C11" s="5" t="n">
        <v>1086</v>
      </c>
    </row>
    <row r="12">
      <c r="A12" s="4" t="inlineStr">
        <is>
          <t>Finance and operating lease liabilities</t>
        </is>
      </c>
      <c r="B12" s="5" t="n">
        <v>7888</v>
      </c>
      <c r="C12" s="5" t="n">
        <v>8061</v>
      </c>
    </row>
    <row r="13">
      <c r="A13" s="4" t="inlineStr">
        <is>
          <t>Total finance lease liabilities</t>
        </is>
      </c>
      <c r="B13" s="6" t="n">
        <v>9017</v>
      </c>
      <c r="C13" s="6" t="n">
        <v>91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six months ended June 30, 2024)</t>
        </is>
      </c>
      <c r="B3" s="6" t="n">
        <v>1740</v>
      </c>
      <c r="C3" s="4" t="inlineStr">
        <is>
          <t xml:space="preserve"> </t>
        </is>
      </c>
    </row>
    <row r="4">
      <c r="A4" s="4" t="inlineStr">
        <is>
          <t>2025</t>
        </is>
      </c>
      <c r="B4" s="5" t="n">
        <v>1273</v>
      </c>
      <c r="C4" s="4" t="inlineStr">
        <is>
          <t xml:space="preserve"> </t>
        </is>
      </c>
    </row>
    <row r="5">
      <c r="A5" s="4" t="inlineStr">
        <is>
          <t>2026</t>
        </is>
      </c>
      <c r="B5" s="5" t="n">
        <v>940</v>
      </c>
      <c r="C5" s="4" t="inlineStr">
        <is>
          <t xml:space="preserve"> </t>
        </is>
      </c>
    </row>
    <row r="6">
      <c r="A6" s="4" t="inlineStr">
        <is>
          <t>2027</t>
        </is>
      </c>
      <c r="B6" s="5" t="n">
        <v>935</v>
      </c>
      <c r="C6" s="4" t="inlineStr">
        <is>
          <t xml:space="preserve"> </t>
        </is>
      </c>
    </row>
    <row r="7">
      <c r="A7" s="4" t="inlineStr">
        <is>
          <t>2028</t>
        </is>
      </c>
      <c r="B7" s="5" t="n">
        <v>527</v>
      </c>
      <c r="C7" s="4" t="inlineStr">
        <is>
          <t xml:space="preserve"> </t>
        </is>
      </c>
    </row>
    <row r="8">
      <c r="A8" s="4" t="inlineStr">
        <is>
          <t>2029 and thereafter</t>
        </is>
      </c>
      <c r="B8" s="5" t="n">
        <v>764</v>
      </c>
      <c r="C8" s="4" t="inlineStr">
        <is>
          <t xml:space="preserve"> </t>
        </is>
      </c>
    </row>
    <row r="9">
      <c r="A9" s="4" t="inlineStr">
        <is>
          <t>Total payments</t>
        </is>
      </c>
      <c r="B9" s="5" t="n">
        <v>6179</v>
      </c>
      <c r="C9" s="4" t="inlineStr">
        <is>
          <t xml:space="preserve"> </t>
        </is>
      </c>
    </row>
    <row r="10">
      <c r="A10" s="4" t="inlineStr">
        <is>
          <t>Less imputed interest</t>
        </is>
      </c>
      <c r="B10" s="5" t="n">
        <v>-1745</v>
      </c>
      <c r="C10" s="4" t="inlineStr">
        <is>
          <t xml:space="preserve"> </t>
        </is>
      </c>
    </row>
    <row r="11">
      <c r="A11" s="4" t="inlineStr">
        <is>
          <t>Total</t>
        </is>
      </c>
      <c r="B11" s="5" t="n">
        <v>4434</v>
      </c>
      <c r="C11" s="6" t="n">
        <v>4754</v>
      </c>
    </row>
    <row r="12">
      <c r="A12" s="3" t="inlineStr">
        <is>
          <t>Finance Leases</t>
        </is>
      </c>
      <c r="B12" s="4" t="inlineStr">
        <is>
          <t xml:space="preserve"> </t>
        </is>
      </c>
      <c r="C12" s="4" t="inlineStr">
        <is>
          <t xml:space="preserve"> </t>
        </is>
      </c>
    </row>
    <row r="13">
      <c r="A13" s="4" t="inlineStr">
        <is>
          <t>2024 (excluding the six months ended June 30, 2024)</t>
        </is>
      </c>
      <c r="B13" s="5" t="n">
        <v>860</v>
      </c>
      <c r="C13" s="4" t="inlineStr">
        <is>
          <t xml:space="preserve"> </t>
        </is>
      </c>
    </row>
    <row r="14">
      <c r="A14" s="4" t="inlineStr">
        <is>
          <t>2025</t>
        </is>
      </c>
      <c r="B14" s="5" t="n">
        <v>1742</v>
      </c>
      <c r="C14" s="4" t="inlineStr">
        <is>
          <t xml:space="preserve"> </t>
        </is>
      </c>
    </row>
    <row r="15">
      <c r="A15" s="4" t="inlineStr">
        <is>
          <t>2026</t>
        </is>
      </c>
      <c r="B15" s="5" t="n">
        <v>1774</v>
      </c>
      <c r="C15" s="4" t="inlineStr">
        <is>
          <t xml:space="preserve"> </t>
        </is>
      </c>
    </row>
    <row r="16">
      <c r="A16" s="4" t="inlineStr">
        <is>
          <t>2027</t>
        </is>
      </c>
      <c r="B16" s="5" t="n">
        <v>1808</v>
      </c>
      <c r="C16" s="4" t="inlineStr">
        <is>
          <t xml:space="preserve"> </t>
        </is>
      </c>
    </row>
    <row r="17">
      <c r="A17" s="4" t="inlineStr">
        <is>
          <t>2028</t>
        </is>
      </c>
      <c r="B17" s="5" t="n">
        <v>1842</v>
      </c>
      <c r="C17" s="4" t="inlineStr">
        <is>
          <t xml:space="preserve"> </t>
        </is>
      </c>
    </row>
    <row r="18">
      <c r="A18" s="4" t="inlineStr">
        <is>
          <t>2029 and thereafter</t>
        </is>
      </c>
      <c r="B18" s="5" t="n">
        <v>3158</v>
      </c>
      <c r="C18" s="4" t="inlineStr">
        <is>
          <t xml:space="preserve"> </t>
        </is>
      </c>
    </row>
    <row r="19">
      <c r="A19" s="4" t="inlineStr">
        <is>
          <t>Total payments</t>
        </is>
      </c>
      <c r="B19" s="5" t="n">
        <v>11184</v>
      </c>
      <c r="C19" s="4" t="inlineStr">
        <is>
          <t xml:space="preserve"> </t>
        </is>
      </c>
    </row>
    <row r="20">
      <c r="A20" s="4" t="inlineStr">
        <is>
          <t>Less imputed interest</t>
        </is>
      </c>
      <c r="B20" s="5" t="n">
        <v>-2167</v>
      </c>
      <c r="C20" s="4" t="inlineStr">
        <is>
          <t xml:space="preserve"> </t>
        </is>
      </c>
    </row>
    <row r="21">
      <c r="A21" s="4" t="inlineStr">
        <is>
          <t>Total</t>
        </is>
      </c>
      <c r="B21" s="6" t="n">
        <v>9017</v>
      </c>
      <c r="C21" s="6" t="n">
        <v>9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mmitments and Contingencies (Narrative) (Details) - USD ($) $ in Thousands</t>
        </is>
      </c>
      <c r="B1" s="2" t="inlineStr">
        <is>
          <t>1 Months Ended</t>
        </is>
      </c>
      <c r="C1" s="2" t="inlineStr">
        <is>
          <t>3 Months Ended</t>
        </is>
      </c>
      <c r="F1" s="2" t="inlineStr">
        <is>
          <t>6 Months Ended</t>
        </is>
      </c>
    </row>
    <row r="2">
      <c r="B2" s="2" t="inlineStr">
        <is>
          <t>May 31, 2023</t>
        </is>
      </c>
      <c r="C2" s="2" t="inlineStr">
        <is>
          <t>Jun. 30, 2024</t>
        </is>
      </c>
      <c r="D2" s="2" t="inlineStr">
        <is>
          <t>Jun. 30, 2023</t>
        </is>
      </c>
      <c r="E2" s="2" t="inlineStr">
        <is>
          <t>Mar. 31, 2023</t>
        </is>
      </c>
      <c r="F2" s="2" t="inlineStr">
        <is>
          <t>Jun. 30, 2024</t>
        </is>
      </c>
      <c r="G2" s="2" t="inlineStr">
        <is>
          <t>Jun. 30, 2023</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rates (in percent)</t>
        </is>
      </c>
      <c r="B4" s="4" t="inlineStr">
        <is>
          <t xml:space="preserve"> </t>
        </is>
      </c>
      <c r="C4" s="4" t="inlineStr">
        <is>
          <t xml:space="preserve"> </t>
        </is>
      </c>
      <c r="D4" s="4" t="inlineStr">
        <is>
          <t xml:space="preserve"> </t>
        </is>
      </c>
      <c r="E4" s="4" t="inlineStr">
        <is>
          <t xml:space="preserve"> </t>
        </is>
      </c>
      <c r="F4" s="11" t="n">
        <v>0.05</v>
      </c>
      <c r="G4" s="4" t="inlineStr">
        <is>
          <t xml:space="preserve"> </t>
        </is>
      </c>
      <c r="H4" s="4" t="inlineStr">
        <is>
          <t xml:space="preserve"> </t>
        </is>
      </c>
    </row>
    <row r="5">
      <c r="A5" s="4" t="inlineStr">
        <is>
          <t>Acquisition of intellectual property</t>
        </is>
      </c>
      <c r="B5" s="4" t="inlineStr">
        <is>
          <t xml:space="preserve"> </t>
        </is>
      </c>
      <c r="C5" s="4" t="inlineStr">
        <is>
          <t xml:space="preserve"> </t>
        </is>
      </c>
      <c r="D5" s="4" t="inlineStr">
        <is>
          <t xml:space="preserve"> </t>
        </is>
      </c>
      <c r="E5" s="4" t="inlineStr">
        <is>
          <t xml:space="preserve"> </t>
        </is>
      </c>
      <c r="F5" s="6" t="n">
        <v>0</v>
      </c>
      <c r="G5" s="6" t="n">
        <v>30000</v>
      </c>
      <c r="H5" s="4" t="inlineStr">
        <is>
          <t xml:space="preserve"> </t>
        </is>
      </c>
    </row>
    <row r="6">
      <c r="A6" s="4" t="inlineStr">
        <is>
          <t>Cost</t>
        </is>
      </c>
      <c r="B6" s="4" t="inlineStr">
        <is>
          <t xml:space="preserve"> </t>
        </is>
      </c>
      <c r="C6" s="6" t="n">
        <v>76470</v>
      </c>
      <c r="D6" s="4" t="inlineStr">
        <is>
          <t xml:space="preserve"> </t>
        </is>
      </c>
      <c r="E6" s="4" t="inlineStr">
        <is>
          <t xml:space="preserve"> </t>
        </is>
      </c>
      <c r="F6" s="5" t="n">
        <v>76470</v>
      </c>
      <c r="G6" s="4" t="inlineStr">
        <is>
          <t xml:space="preserve"> </t>
        </is>
      </c>
      <c r="H6" s="6" t="n">
        <v>76470</v>
      </c>
    </row>
    <row r="7">
      <c r="A7" s="4" t="inlineStr">
        <is>
          <t>Selling, general and administrative expenses</t>
        </is>
      </c>
      <c r="B7" s="4" t="inlineStr">
        <is>
          <t xml:space="preserve"> </t>
        </is>
      </c>
      <c r="C7" s="5" t="n">
        <v>73596</v>
      </c>
      <c r="D7" s="6" t="n">
        <v>63783</v>
      </c>
      <c r="E7" s="4" t="inlineStr">
        <is>
          <t xml:space="preserve"> </t>
        </is>
      </c>
      <c r="F7" s="5" t="n">
        <v>145936</v>
      </c>
      <c r="G7" s="5" t="n">
        <v>123847</v>
      </c>
      <c r="H7" s="4" t="inlineStr">
        <is>
          <t xml:space="preserve"> </t>
        </is>
      </c>
    </row>
    <row r="8">
      <c r="A8" s="4" t="inlineStr">
        <is>
          <t>AtriCure Versus Competi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related to litigation settlement</t>
        </is>
      </c>
      <c r="B10" s="4" t="inlineStr">
        <is>
          <t xml:space="preserve"> </t>
        </is>
      </c>
      <c r="C10" s="4" t="inlineStr">
        <is>
          <t xml:space="preserve"> </t>
        </is>
      </c>
      <c r="D10" s="5" t="n">
        <v>3500</v>
      </c>
      <c r="E10" s="4" t="inlineStr">
        <is>
          <t xml:space="preserve"> </t>
        </is>
      </c>
      <c r="F10" s="4" t="inlineStr">
        <is>
          <t xml:space="preserve"> </t>
        </is>
      </c>
      <c r="G10" s="6" t="n">
        <v>7500</v>
      </c>
      <c r="H10" s="4" t="inlineStr">
        <is>
          <t xml:space="preserve"> </t>
        </is>
      </c>
    </row>
    <row r="11">
      <c r="A11" s="4" t="inlineStr">
        <is>
          <t>AtriCure Versus Competitor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mount awarded</t>
        </is>
      </c>
      <c r="B13" s="4" t="inlineStr">
        <is>
          <t xml:space="preserve"> </t>
        </is>
      </c>
      <c r="C13" s="4" t="inlineStr">
        <is>
          <t xml:space="preserve"> </t>
        </is>
      </c>
      <c r="D13" s="4" t="inlineStr">
        <is>
          <t xml:space="preserve"> </t>
        </is>
      </c>
      <c r="E13" s="6" t="n">
        <v>7500</v>
      </c>
      <c r="F13" s="4" t="inlineStr">
        <is>
          <t xml:space="preserve"> </t>
        </is>
      </c>
      <c r="G13" s="4" t="inlineStr">
        <is>
          <t xml:space="preserve"> </t>
        </is>
      </c>
      <c r="H13" s="4" t="inlineStr">
        <is>
          <t xml:space="preserve"> </t>
        </is>
      </c>
    </row>
    <row r="14">
      <c r="A14" s="4" t="inlineStr">
        <is>
          <t>Pat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of intellectual property</t>
        </is>
      </c>
      <c r="B16" s="4" t="inlineStr">
        <is>
          <t xml:space="preserve"> </t>
        </is>
      </c>
      <c r="C16" s="4" t="inlineStr">
        <is>
          <t xml:space="preserve"> </t>
        </is>
      </c>
      <c r="D16" s="5" t="n">
        <v>33400</v>
      </c>
      <c r="E16" s="4" t="inlineStr">
        <is>
          <t xml:space="preserve"> </t>
        </is>
      </c>
      <c r="F16" s="4" t="inlineStr">
        <is>
          <t xml:space="preserve"> </t>
        </is>
      </c>
      <c r="G16" s="4" t="inlineStr">
        <is>
          <t xml:space="preserve"> </t>
        </is>
      </c>
      <c r="H16" s="4" t="inlineStr">
        <is>
          <t xml:space="preserve"> </t>
        </is>
      </c>
    </row>
    <row r="17">
      <c r="A17" s="4" t="inlineStr">
        <is>
          <t>Cost</t>
        </is>
      </c>
      <c r="B17" s="6" t="n">
        <v>30000</v>
      </c>
      <c r="C17" s="6" t="n">
        <v>30000</v>
      </c>
      <c r="D17" s="4" t="inlineStr">
        <is>
          <t xml:space="preserve"> </t>
        </is>
      </c>
      <c r="E17" s="4" t="inlineStr">
        <is>
          <t xml:space="preserve"> </t>
        </is>
      </c>
      <c r="F17" s="6" t="n">
        <v>30000</v>
      </c>
      <c r="G17" s="4" t="inlineStr">
        <is>
          <t xml:space="preserve"> </t>
        </is>
      </c>
      <c r="H17" s="6" t="n">
        <v>30000</v>
      </c>
    </row>
    <row r="18">
      <c r="A18" s="4" t="inlineStr">
        <is>
          <t>Useful life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expense</t>
        </is>
      </c>
      <c r="B19" s="6" t="n">
        <v>4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lling, general and administrative expenses</t>
        </is>
      </c>
      <c r="B20" s="4" t="inlineStr">
        <is>
          <t xml:space="preserve"> </t>
        </is>
      </c>
      <c r="C20" s="4" t="inlineStr">
        <is>
          <t xml:space="preserve"> </t>
        </is>
      </c>
      <c r="D20" s="6" t="n">
        <v>3088</v>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Product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16269</v>
      </c>
      <c r="C4" s="6" t="n">
        <v>100918</v>
      </c>
      <c r="D4" s="6" t="n">
        <v>225120</v>
      </c>
      <c r="E4" s="6" t="n">
        <v>1944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95539</v>
      </c>
      <c r="C7" s="5" t="n">
        <v>84903</v>
      </c>
      <c r="D7" s="5" t="n">
        <v>185788</v>
      </c>
      <c r="E7" s="5" t="n">
        <v>163092</v>
      </c>
    </row>
    <row r="8">
      <c r="A8" s="4" t="inlineStr">
        <is>
          <t>United States | Total abl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7594</v>
      </c>
      <c r="C10" s="5" t="n">
        <v>50962</v>
      </c>
      <c r="D10" s="5" t="n">
        <v>111951</v>
      </c>
      <c r="E10" s="5" t="n">
        <v>96809</v>
      </c>
    </row>
    <row r="11">
      <c r="A11" s="4" t="inlineStr">
        <is>
          <t>United States | Open abl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760</v>
      </c>
      <c r="C13" s="5" t="n">
        <v>27002</v>
      </c>
      <c r="D13" s="5" t="n">
        <v>60060</v>
      </c>
      <c r="E13" s="5" t="n">
        <v>52144</v>
      </c>
    </row>
    <row r="14">
      <c r="A14" s="4" t="inlineStr">
        <is>
          <t>United States | Minimally invasive abl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828</v>
      </c>
      <c r="C16" s="5" t="n">
        <v>11370</v>
      </c>
      <c r="D16" s="5" t="n">
        <v>24146</v>
      </c>
      <c r="E16" s="5" t="n">
        <v>21007</v>
      </c>
    </row>
    <row r="17">
      <c r="A17" s="4" t="inlineStr">
        <is>
          <t>United States | Pain manage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006</v>
      </c>
      <c r="C19" s="5" t="n">
        <v>12590</v>
      </c>
      <c r="D19" s="5" t="n">
        <v>27745</v>
      </c>
      <c r="E19" s="5" t="n">
        <v>23658</v>
      </c>
    </row>
    <row r="20">
      <c r="A20" s="4" t="inlineStr">
        <is>
          <t>United States | Appendage manage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7945</v>
      </c>
      <c r="C22" s="5" t="n">
        <v>33941</v>
      </c>
      <c r="D22" s="5" t="n">
        <v>73837</v>
      </c>
      <c r="E22" s="5" t="n">
        <v>66283</v>
      </c>
    </row>
    <row r="23">
      <c r="A23" s="4" t="inlineStr">
        <is>
          <t>Total Internationa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0730</v>
      </c>
      <c r="C25" s="5" t="n">
        <v>16015</v>
      </c>
      <c r="D25" s="5" t="n">
        <v>39332</v>
      </c>
      <c r="E25" s="5" t="n">
        <v>31320</v>
      </c>
    </row>
    <row r="26">
      <c r="A26" s="4" t="inlineStr">
        <is>
          <t>Total International | Total ablation</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2175</v>
      </c>
      <c r="C28" s="5" t="n">
        <v>9536</v>
      </c>
      <c r="D28" s="5" t="n">
        <v>23128</v>
      </c>
      <c r="E28" s="5" t="n">
        <v>18917</v>
      </c>
    </row>
    <row r="29">
      <c r="A29" s="4" t="inlineStr">
        <is>
          <t>Total International | Open abl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170</v>
      </c>
      <c r="C31" s="5" t="n">
        <v>7722</v>
      </c>
      <c r="D31" s="5" t="n">
        <v>17072</v>
      </c>
      <c r="E31" s="5" t="n">
        <v>15008</v>
      </c>
    </row>
    <row r="32">
      <c r="A32" s="4" t="inlineStr">
        <is>
          <t>Total International | Minimally invasive abla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764</v>
      </c>
      <c r="C34" s="5" t="n">
        <v>1375</v>
      </c>
      <c r="D34" s="5" t="n">
        <v>3878</v>
      </c>
      <c r="E34" s="5" t="n">
        <v>3242</v>
      </c>
    </row>
    <row r="35">
      <c r="A35" s="4" t="inlineStr">
        <is>
          <t>Total International | Pain managemen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41</v>
      </c>
      <c r="C37" s="5" t="n">
        <v>439</v>
      </c>
      <c r="D37" s="5" t="n">
        <v>2178</v>
      </c>
      <c r="E37" s="5" t="n">
        <v>667</v>
      </c>
    </row>
    <row r="38">
      <c r="A38" s="4" t="inlineStr">
        <is>
          <t>Total International | Appendage management</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8555</v>
      </c>
      <c r="C40" s="6" t="n">
        <v>6479</v>
      </c>
      <c r="D40" s="6" t="n">
        <v>16204</v>
      </c>
      <c r="E40" s="6" t="n">
        <v>124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6269</v>
      </c>
      <c r="C4" s="6" t="n">
        <v>100918</v>
      </c>
      <c r="D4" s="6" t="n">
        <v>225120</v>
      </c>
      <c r="E4" s="6" t="n">
        <v>1944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95539</v>
      </c>
      <c r="C7" s="5" t="n">
        <v>84903</v>
      </c>
      <c r="D7" s="5" t="n">
        <v>185788</v>
      </c>
      <c r="E7" s="5" t="n">
        <v>16309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630</v>
      </c>
      <c r="C10" s="5" t="n">
        <v>9457</v>
      </c>
      <c r="D10" s="5" t="n">
        <v>23978</v>
      </c>
      <c r="E10" s="5" t="n">
        <v>1885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721</v>
      </c>
      <c r="C13" s="5" t="n">
        <v>6125</v>
      </c>
      <c r="D13" s="5" t="n">
        <v>13002</v>
      </c>
      <c r="E13" s="5" t="n">
        <v>11527</v>
      </c>
    </row>
    <row r="14">
      <c r="A14" s="4" t="inlineStr">
        <is>
          <t>Other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79</v>
      </c>
      <c r="C16" s="5" t="n">
        <v>433</v>
      </c>
      <c r="D16" s="5" t="n">
        <v>2352</v>
      </c>
      <c r="E16" s="5" t="n">
        <v>935</v>
      </c>
    </row>
    <row r="17">
      <c r="A17" s="4" t="inlineStr">
        <is>
          <t>Total Internationa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0730</v>
      </c>
      <c r="C19" s="6" t="n">
        <v>16015</v>
      </c>
      <c r="D19" s="6" t="n">
        <v>39332</v>
      </c>
      <c r="E19" s="6" t="n">
        <v>313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Provision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4" t="inlineStr">
        <is>
          <t>(3.30%)</t>
        </is>
      </c>
      <c r="C4" s="4" t="inlineStr">
        <is>
          <t>(1.90%)</t>
        </is>
      </c>
      <c r="D4" s="4" t="inlineStr">
        <is>
          <t>(2.10%)</t>
        </is>
      </c>
      <c r="E4" s="4" t="inlineStr">
        <is>
          <t>(1.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Equity Compensation Plans (Narrative) (Details) shares in Thousands, $ in Thousands</t>
        </is>
      </c>
      <c r="B1" s="2" t="inlineStr">
        <is>
          <t>6 Months Ended</t>
        </is>
      </c>
    </row>
    <row r="2">
      <c r="B2" s="2" t="inlineStr">
        <is>
          <t>Jun. 30, 2024 USD ($) plan shares</t>
        </is>
      </c>
    </row>
    <row r="3">
      <c r="A3" s="3" t="inlineStr">
        <is>
          <t>Share-based Compensation Arrangement by Share-based Payment Award [Line Items]</t>
        </is>
      </c>
      <c r="B3" s="4" t="inlineStr">
        <is>
          <t xml:space="preserve"> </t>
        </is>
      </c>
    </row>
    <row r="4">
      <c r="A4" s="4" t="inlineStr">
        <is>
          <t>Number of share-based incentive plans (in shares) | plan</t>
        </is>
      </c>
      <c r="B4" s="5" t="n">
        <v>2</v>
      </c>
    </row>
    <row r="5">
      <c r="A5" s="4" t="inlineStr">
        <is>
          <t>Offering period</t>
        </is>
      </c>
      <c r="B5" s="4" t="inlineStr">
        <is>
          <t>6 months</t>
        </is>
      </c>
    </row>
    <row r="6">
      <c r="A6" s="4" t="inlineStr">
        <is>
          <t>Participants purchase limit shares (in shares)</t>
        </is>
      </c>
      <c r="B6" s="5" t="n">
        <v>3</v>
      </c>
    </row>
    <row r="7">
      <c r="A7" s="4" t="inlineStr">
        <is>
          <t>2023 Plan</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 (in shares)</t>
        </is>
      </c>
      <c r="B9" s="5" t="n">
        <v>4087</v>
      </c>
    </row>
    <row r="10">
      <c r="A10" s="4" t="inlineStr">
        <is>
          <t>Shares available for future grants (in shares)</t>
        </is>
      </c>
      <c r="B10" s="5" t="n">
        <v>2543</v>
      </c>
    </row>
    <row r="11">
      <c r="A11" s="4" t="inlineStr">
        <is>
          <t>2008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pany's common stock may be purchased at a discount (percent)</t>
        </is>
      </c>
      <c r="B13" s="11" t="n">
        <v>0.15</v>
      </c>
    </row>
    <row r="14">
      <c r="A14" s="4" t="inlineStr">
        <is>
          <t>Participants purchase limit value | $</t>
        </is>
      </c>
      <c r="B14" s="6" t="n">
        <v>25</v>
      </c>
    </row>
    <row r="15">
      <c r="A15" s="4" t="inlineStr">
        <is>
          <t>Additional shares authorized (in shares)</t>
        </is>
      </c>
      <c r="B15" s="5" t="n">
        <v>6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Share-Based Compensation Expense Related To Employee 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10391</v>
      </c>
      <c r="C4" s="6" t="n">
        <v>8995</v>
      </c>
      <c r="D4" s="6" t="n">
        <v>19656</v>
      </c>
      <c r="E4" s="6" t="n">
        <v>1775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628</v>
      </c>
      <c r="C7" s="5" t="n">
        <v>471</v>
      </c>
      <c r="D7" s="5" t="n">
        <v>1158</v>
      </c>
      <c r="E7" s="5" t="n">
        <v>914</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733</v>
      </c>
      <c r="C10" s="5" t="n">
        <v>1540</v>
      </c>
      <c r="D10" s="5" t="n">
        <v>3352</v>
      </c>
      <c r="E10" s="5" t="n">
        <v>2844</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8030</v>
      </c>
      <c r="C13" s="6" t="n">
        <v>6984</v>
      </c>
      <c r="D13" s="6" t="n">
        <v>15146</v>
      </c>
      <c r="E13" s="6" t="n">
        <v>139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and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6313</v>
      </c>
      <c r="C4" s="6" t="n">
        <v>454845</v>
      </c>
      <c r="D4" s="6" t="n">
        <v>466168</v>
      </c>
      <c r="E4" s="6" t="n">
        <v>456754</v>
      </c>
    </row>
    <row r="5">
      <c r="A5" s="4" t="inlineStr">
        <is>
          <t>Ending Balance</t>
        </is>
      </c>
      <c r="B5" s="5" t="n">
        <v>462085</v>
      </c>
      <c r="C5" s="5" t="n">
        <v>462422</v>
      </c>
      <c r="D5" s="5" t="n">
        <v>462085</v>
      </c>
      <c r="E5" s="5" t="n">
        <v>462422</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97</v>
      </c>
      <c r="C8" s="5" t="n">
        <v>-3072</v>
      </c>
      <c r="D8" s="5" t="n">
        <v>-993</v>
      </c>
      <c r="E8" s="5" t="n">
        <v>-4096</v>
      </c>
    </row>
    <row r="9">
      <c r="A9" s="4" t="inlineStr">
        <is>
          <t>Ending Balance</t>
        </is>
      </c>
      <c r="B9" s="5" t="n">
        <v>-569</v>
      </c>
      <c r="C9" s="5" t="n">
        <v>-2609</v>
      </c>
      <c r="D9" s="5" t="n">
        <v>-569</v>
      </c>
      <c r="E9" s="5" t="n">
        <v>-2609</v>
      </c>
    </row>
    <row r="10">
      <c r="A10" s="4" t="inlineStr">
        <is>
          <t>Unrealized Gains (Losses) on Invest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61</v>
      </c>
      <c r="C12" s="5" t="n">
        <v>-2657</v>
      </c>
      <c r="D12" s="5" t="n">
        <v>-800</v>
      </c>
      <c r="E12" s="5" t="n">
        <v>-3698</v>
      </c>
    </row>
    <row r="13">
      <c r="A13" s="4" t="inlineStr">
        <is>
          <t>Other comprehensive income before reclassifications</t>
        </is>
      </c>
      <c r="B13" s="5" t="n">
        <v>246</v>
      </c>
      <c r="C13" s="5" t="n">
        <v>427</v>
      </c>
      <c r="D13" s="5" t="n">
        <v>785</v>
      </c>
      <c r="E13" s="5" t="n">
        <v>1468</v>
      </c>
    </row>
    <row r="14">
      <c r="A14" s="4" t="inlineStr">
        <is>
          <t>Ending Balance</t>
        </is>
      </c>
      <c r="B14" s="5" t="n">
        <v>-15</v>
      </c>
      <c r="C14" s="5" t="n">
        <v>-2230</v>
      </c>
      <c r="D14" s="5" t="n">
        <v>-15</v>
      </c>
      <c r="E14" s="5" t="n">
        <v>-2230</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36</v>
      </c>
      <c r="C17" s="5" t="n">
        <v>-415</v>
      </c>
      <c r="D17" s="5" t="n">
        <v>-193</v>
      </c>
      <c r="E17" s="5" t="n">
        <v>-398</v>
      </c>
    </row>
    <row r="18">
      <c r="A18" s="4" t="inlineStr">
        <is>
          <t>Other comprehensive income before reclassifications</t>
        </is>
      </c>
      <c r="B18" s="5" t="n">
        <v>-125</v>
      </c>
      <c r="C18" s="5" t="n">
        <v>28</v>
      </c>
      <c r="D18" s="5" t="n">
        <v>-388</v>
      </c>
      <c r="E18" s="5" t="n">
        <v>153</v>
      </c>
    </row>
    <row r="19">
      <c r="A19" s="4" t="inlineStr">
        <is>
          <t>Amounts reclassified to other income (expense)</t>
        </is>
      </c>
      <c r="B19" s="5" t="n">
        <v>7</v>
      </c>
      <c r="C19" s="5" t="n">
        <v>8</v>
      </c>
      <c r="D19" s="5" t="n">
        <v>27</v>
      </c>
      <c r="E19" s="5" t="n">
        <v>-134</v>
      </c>
    </row>
    <row r="20">
      <c r="A20" s="4" t="inlineStr">
        <is>
          <t>Ending Balance</t>
        </is>
      </c>
      <c r="B20" s="6" t="n">
        <v>-554</v>
      </c>
      <c r="C20" s="6" t="n">
        <v>-379</v>
      </c>
      <c r="D20" s="6" t="n">
        <v>-554</v>
      </c>
      <c r="E20" s="6" t="n">
        <v>-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277</v>
      </c>
      <c r="C4" s="6" t="n">
        <v>-11594</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 expense</t>
        </is>
      </c>
      <c r="B6" s="5" t="n">
        <v>19656</v>
      </c>
      <c r="C6" s="5" t="n">
        <v>17755</v>
      </c>
    </row>
    <row r="7">
      <c r="A7" s="4" t="inlineStr">
        <is>
          <t>Depreciation</t>
        </is>
      </c>
      <c r="B7" s="5" t="n">
        <v>5231</v>
      </c>
      <c r="C7" s="5" t="n">
        <v>4567</v>
      </c>
    </row>
    <row r="8">
      <c r="A8" s="4" t="inlineStr">
        <is>
          <t>Amortization of intangible assets</t>
        </is>
      </c>
      <c r="B8" s="5" t="n">
        <v>3748</v>
      </c>
      <c r="C8" s="5" t="n">
        <v>1956</v>
      </c>
    </row>
    <row r="9">
      <c r="A9" s="4" t="inlineStr">
        <is>
          <t>Amortization of deferred financing costs</t>
        </is>
      </c>
      <c r="B9" s="5" t="n">
        <v>239</v>
      </c>
      <c r="C9" s="5" t="n">
        <v>243</v>
      </c>
    </row>
    <row r="10">
      <c r="A10" s="4" t="inlineStr">
        <is>
          <t>Amortization of investments</t>
        </is>
      </c>
      <c r="B10" s="5" t="n">
        <v>107</v>
      </c>
      <c r="C10" s="5" t="n">
        <v>294</v>
      </c>
    </row>
    <row r="11">
      <c r="A11" s="4" t="inlineStr">
        <is>
          <t>Loss on debt extinguishment</t>
        </is>
      </c>
      <c r="B11" s="5" t="n">
        <v>1362</v>
      </c>
      <c r="C11" s="5" t="n">
        <v>0</v>
      </c>
    </row>
    <row r="12">
      <c r="A12" s="4" t="inlineStr">
        <is>
          <t>Other non-cash adjustments</t>
        </is>
      </c>
      <c r="B12" s="5" t="n">
        <v>534</v>
      </c>
      <c r="C12" s="5" t="n">
        <v>487</v>
      </c>
    </row>
    <row r="13">
      <c r="A13" s="3" t="inlineStr">
        <is>
          <t>Changes in operating assets and liabilities:</t>
        </is>
      </c>
      <c r="B13" s="4" t="inlineStr">
        <is>
          <t xml:space="preserve"> </t>
        </is>
      </c>
      <c r="C13" s="4" t="inlineStr">
        <is>
          <t xml:space="preserve"> </t>
        </is>
      </c>
    </row>
    <row r="14">
      <c r="A14" s="4" t="inlineStr">
        <is>
          <t>Accounts receivable</t>
        </is>
      </c>
      <c r="B14" s="5" t="n">
        <v>-3131</v>
      </c>
      <c r="C14" s="5" t="n">
        <v>-5563</v>
      </c>
    </row>
    <row r="15">
      <c r="A15" s="4" t="inlineStr">
        <is>
          <t>Inventories</t>
        </is>
      </c>
      <c r="B15" s="5" t="n">
        <v>-5887</v>
      </c>
      <c r="C15" s="5" t="n">
        <v>-9377</v>
      </c>
    </row>
    <row r="16">
      <c r="A16" s="4" t="inlineStr">
        <is>
          <t>Other current assets</t>
        </is>
      </c>
      <c r="B16" s="5" t="n">
        <v>-1069</v>
      </c>
      <c r="C16" s="5" t="n">
        <v>-1696</v>
      </c>
    </row>
    <row r="17">
      <c r="A17" s="4" t="inlineStr">
        <is>
          <t>Accounts payable</t>
        </is>
      </c>
      <c r="B17" s="5" t="n">
        <v>-10</v>
      </c>
      <c r="C17" s="5" t="n">
        <v>2945</v>
      </c>
    </row>
    <row r="18">
      <c r="A18" s="4" t="inlineStr">
        <is>
          <t>Accrued liabilities</t>
        </is>
      </c>
      <c r="B18" s="5" t="n">
        <v>-12564</v>
      </c>
      <c r="C18" s="5" t="n">
        <v>-1084</v>
      </c>
    </row>
    <row r="19">
      <c r="A19" s="4" t="inlineStr">
        <is>
          <t>Other noncurrent assets and liabilities</t>
        </is>
      </c>
      <c r="B19" s="5" t="n">
        <v>-575</v>
      </c>
      <c r="C19" s="5" t="n">
        <v>-1</v>
      </c>
    </row>
    <row r="20">
      <c r="A20" s="4" t="inlineStr">
        <is>
          <t>Net cash used in operating activities</t>
        </is>
      </c>
      <c r="B20" s="5" t="n">
        <v>-13636</v>
      </c>
      <c r="C20" s="5" t="n">
        <v>-1068</v>
      </c>
    </row>
    <row r="21">
      <c r="A21" s="3" t="inlineStr">
        <is>
          <t>Cash flows from investing activities:</t>
        </is>
      </c>
      <c r="B21" s="4" t="inlineStr">
        <is>
          <t xml:space="preserve"> </t>
        </is>
      </c>
      <c r="C21" s="4" t="inlineStr">
        <is>
          <t xml:space="preserve"> </t>
        </is>
      </c>
    </row>
    <row r="22">
      <c r="A22" s="4" t="inlineStr">
        <is>
          <t>Sales and maturities of available-for-sale securities</t>
        </is>
      </c>
      <c r="B22" s="5" t="n">
        <v>45668</v>
      </c>
      <c r="C22" s="5" t="n">
        <v>48315</v>
      </c>
    </row>
    <row r="23">
      <c r="A23" s="4" t="inlineStr">
        <is>
          <t>Purchases of property and equipment</t>
        </is>
      </c>
      <c r="B23" s="5" t="n">
        <v>-5158</v>
      </c>
      <c r="C23" s="5" t="n">
        <v>-5582</v>
      </c>
    </row>
    <row r="24">
      <c r="A24" s="4" t="inlineStr">
        <is>
          <t>Proceeds from sale of property and equipment</t>
        </is>
      </c>
      <c r="B24" s="5" t="n">
        <v>25</v>
      </c>
      <c r="C24" s="5" t="n">
        <v>0</v>
      </c>
    </row>
    <row r="25">
      <c r="A25" s="4" t="inlineStr">
        <is>
          <t>Acquisition of intellectual property</t>
        </is>
      </c>
      <c r="B25" s="5" t="n">
        <v>0</v>
      </c>
      <c r="C25" s="5" t="n">
        <v>-30000</v>
      </c>
    </row>
    <row r="26">
      <c r="A26" s="4" t="inlineStr">
        <is>
          <t>Net cash provided by investing activities</t>
        </is>
      </c>
      <c r="B26" s="5" t="n">
        <v>40535</v>
      </c>
      <c r="C26" s="5" t="n">
        <v>12733</v>
      </c>
    </row>
    <row r="27">
      <c r="A27" s="3" t="inlineStr">
        <is>
          <t>Cash flows from financing activities:</t>
        </is>
      </c>
      <c r="B27" s="4" t="inlineStr">
        <is>
          <t xml:space="preserve"> </t>
        </is>
      </c>
      <c r="C27" s="4" t="inlineStr">
        <is>
          <t xml:space="preserve"> </t>
        </is>
      </c>
    </row>
    <row r="28">
      <c r="A28" s="4" t="inlineStr">
        <is>
          <t>Proceeds from revolving credit facility, net of financing costs</t>
        </is>
      </c>
      <c r="B28" s="5" t="n">
        <v>61210</v>
      </c>
      <c r="C28" s="5" t="n">
        <v>0</v>
      </c>
    </row>
    <row r="29">
      <c r="A29" s="4" t="inlineStr">
        <is>
          <t>Payments on debt and leases</t>
        </is>
      </c>
      <c r="B29" s="5" t="n">
        <v>-62329</v>
      </c>
      <c r="C29" s="5" t="n">
        <v>-483</v>
      </c>
    </row>
    <row r="30">
      <c r="A30" s="4" t="inlineStr">
        <is>
          <t>Payment of financing costs and bank fees</t>
        </is>
      </c>
      <c r="B30" s="5" t="n">
        <v>-1002</v>
      </c>
      <c r="C30" s="5" t="n">
        <v>-60</v>
      </c>
    </row>
    <row r="31">
      <c r="A31" s="4" t="inlineStr">
        <is>
          <t>Proceeds from stock option exercises</t>
        </is>
      </c>
      <c r="B31" s="5" t="n">
        <v>3809</v>
      </c>
      <c r="C31" s="5" t="n">
        <v>4058</v>
      </c>
    </row>
    <row r="32">
      <c r="A32" s="4" t="inlineStr">
        <is>
          <t>Shares repurchased for payment of taxes on stock awards</t>
        </is>
      </c>
      <c r="B32" s="5" t="n">
        <v>-6696</v>
      </c>
      <c r="C32" s="5" t="n">
        <v>-6038</v>
      </c>
    </row>
    <row r="33">
      <c r="A33" s="4" t="inlineStr">
        <is>
          <t>Net cash used in financing activities</t>
        </is>
      </c>
      <c r="B33" s="5" t="n">
        <v>-5008</v>
      </c>
      <c r="C33" s="5" t="n">
        <v>-2523</v>
      </c>
    </row>
    <row r="34">
      <c r="A34" s="4" t="inlineStr">
        <is>
          <t>Effect of exchange rate changes on cash and cash equivalents</t>
        </is>
      </c>
      <c r="B34" s="5" t="n">
        <v>-166</v>
      </c>
      <c r="C34" s="5" t="n">
        <v>-1</v>
      </c>
    </row>
    <row r="35">
      <c r="A35" s="4" t="inlineStr">
        <is>
          <t>Net increase in cash and cash equivalents</t>
        </is>
      </c>
      <c r="B35" s="5" t="n">
        <v>21725</v>
      </c>
      <c r="C35" s="5" t="n">
        <v>9141</v>
      </c>
    </row>
    <row r="36">
      <c r="A36" s="4" t="inlineStr">
        <is>
          <t>Cash and cash equivalents—beginning of period</t>
        </is>
      </c>
      <c r="B36" s="5" t="n">
        <v>84310</v>
      </c>
      <c r="C36" s="5" t="n">
        <v>58099</v>
      </c>
    </row>
    <row r="37">
      <c r="A37" s="4" t="inlineStr">
        <is>
          <t>Cash and cash equivalents—end of period</t>
        </is>
      </c>
      <c r="B37" s="5" t="n">
        <v>106035</v>
      </c>
      <c r="C37" s="5" t="n">
        <v>67240</v>
      </c>
    </row>
    <row r="38">
      <c r="A38" s="3" t="inlineStr">
        <is>
          <t>Supplemental cash flow information:</t>
        </is>
      </c>
      <c r="B38" s="4" t="inlineStr">
        <is>
          <t xml:space="preserve"> </t>
        </is>
      </c>
      <c r="C38" s="4" t="inlineStr">
        <is>
          <t xml:space="preserve"> </t>
        </is>
      </c>
    </row>
    <row r="39">
      <c r="A39" s="4" t="inlineStr">
        <is>
          <t>Cash paid for interest</t>
        </is>
      </c>
      <c r="B39" s="5" t="n">
        <v>2175</v>
      </c>
      <c r="C39" s="5" t="n">
        <v>3078</v>
      </c>
    </row>
    <row r="40">
      <c r="A40" s="4" t="inlineStr">
        <is>
          <t>Net cash paid for income taxes</t>
        </is>
      </c>
      <c r="B40" s="5" t="n">
        <v>509</v>
      </c>
      <c r="C40" s="5" t="n">
        <v>159</v>
      </c>
    </row>
    <row r="41">
      <c r="A41" s="3" t="inlineStr">
        <is>
          <t>Non-cash investing and financing activities:</t>
        </is>
      </c>
      <c r="B41" s="4" t="inlineStr">
        <is>
          <t xml:space="preserve"> </t>
        </is>
      </c>
      <c r="C41" s="4" t="inlineStr">
        <is>
          <t xml:space="preserve"> </t>
        </is>
      </c>
    </row>
    <row r="42">
      <c r="A42" s="4" t="inlineStr">
        <is>
          <t>Accrued purchases of property and equipment</t>
        </is>
      </c>
      <c r="B42" s="6" t="n">
        <v>845</v>
      </c>
      <c r="C42" s="6" t="n">
        <v>1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3 filed with the SEC. There have been no changes in the Company's significant accounting policies for the six months ended June 30, 2024 as compared to the significant accounting policies described in the Company's Annual Report on Form 10-K for the year ended December 31, 2023. Use of Estimates —The preparation of the financial statements in conformity with GAAP requires management to make estimates and assumptions that affect the reported amounts of assets and liabilities, including inventories, intangible assets, valuation allowance for deferred income tax assets, disclosure of contingent assets and liabilities at the date of the financial statements and the reported amounts of revenue and expense, including share-based compensation expense. Estimates are based on historical experience, where applicable, and other reasonable assumptions. Actual results could differ from those estimates. Segments —The Company's chief operating decision maker is its Chief Executive Officer, who reviews financial information presented on a consolidated basis, accompanied only by revenue information by product type and geographic area, for purposes of allocating resources and evaluating financial performance. Accordingly, the Company has determined that it has a single operating segment. The Company’s long-lived assets are located in the United States, except for $3,800 as of June 30, 2024 and $3,432 as of December 31, 2023 located primarily in Europe.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The Financial Accounting Standards Board’s (FASB) Accounting Standards Codification (ASC) 820, “Fair Value Measurements and Disclosures” (ASC 820), defines fair value as the exchange price that would be received for an asset or paid to settle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represents the Company’s fair value hierarchy for its financial assets measured at fair value on a recurring basis as of June 30, 2024: Quoted Prices in Significant Other Significant Other Total Assets: Money market funds $ — $ 85,887 $ — $ 85,887 Government and agency obligations 7,985 — — 7,985 Total assets $ 7,985 $ 85,887 $ — $ 93,872 There were no changes in the levels or methodology of measurement of financial assets and liabilities during the three and six months ended June 30, 2024. The following table represents the Company’s fair value hierarchy for its financial assets measured at fair value on a recurring basis as of December 31, 2023: Quoted Prices in Significant Other Significant Other Total Assets: Money market funds $ — $ 77,864 $ — $ 77,864 Government and agency obligations 12,711 — — 12,711 Corporate bonds — 38,033 — 38,033 Asset-backed securities — 2,231 — 2,231 Total assets $ 12,711 $ 118,128 $ — $ 130,839 Contingent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Investments as of June 30, 2024 consisted of the following: Cost Basis Unrealized Fair Value Government and agency obligations $ 8,000 $ (15) $ 7,985 Investments as of December 31, 2023 consisted of the following: Cost Basis Unrealized Fair Value Corporate bonds $ 38,514 $ (481) $ 38,033 Government and agency obligations 12,998 (287) 12,711 Asset-backed securities 2,263 (32) 2,231 Total $ 53,775 $ (800) $ 52,975 The gross realized gains or losses from sales of available-for-sale investments were not significant in the three and six months ended June 30, 2024 and 2023. The cost and fair value of investments in debt securities, by contractual maturity, as of June 30, 2024 were as follows: Available-for-sale Amortized Cost Fair Value Due in 1 year or less $ 8,000 $ 7,9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39:25Z</dcterms:created>
  <dcterms:modified xmlns:dcterms="http://purl.org/dc/terms/" xmlns:xsi="http://www.w3.org/2001/XMLSchema-instance" xsi:type="dcterms:W3CDTF">2024-07-31T15:39:25Z</dcterms:modified>
</cp:coreProperties>
</file>